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Condensed Consolidated Statem_6" sheetId="8" state="visible" r:id="rId8"/>
    <sheet xmlns:r="http://schemas.openxmlformats.org/officeDocument/2006/relationships" name="Basis of Presentation" sheetId="9" state="visible" r:id="rId9"/>
    <sheet xmlns:r="http://schemas.openxmlformats.org/officeDocument/2006/relationships" name="Revenue from Contract with Cust" sheetId="10" state="visible" r:id="rId10"/>
    <sheet xmlns:r="http://schemas.openxmlformats.org/officeDocument/2006/relationships" name="Net income Per Share (Notes)" sheetId="11" state="visible" r:id="rId11"/>
    <sheet xmlns:r="http://schemas.openxmlformats.org/officeDocument/2006/relationships" name="Stockholders' Equity Stockholde" sheetId="12" state="visible" r:id="rId12"/>
    <sheet xmlns:r="http://schemas.openxmlformats.org/officeDocument/2006/relationships" name="Stock-Based Compensation Stock-" sheetId="13" state="visible" r:id="rId13"/>
    <sheet xmlns:r="http://schemas.openxmlformats.org/officeDocument/2006/relationships" name="Trade Accounts Receivable, Net" sheetId="14" state="visible" r:id="rId14"/>
    <sheet xmlns:r="http://schemas.openxmlformats.org/officeDocument/2006/relationships" name="Inventories" sheetId="15" state="visible" r:id="rId15"/>
    <sheet xmlns:r="http://schemas.openxmlformats.org/officeDocument/2006/relationships" name="Property, Plant and Equipment, " sheetId="16" state="visible" r:id="rId16"/>
    <sheet xmlns:r="http://schemas.openxmlformats.org/officeDocument/2006/relationships" name="Goodwill and Intangible Assets," sheetId="17" state="visible" r:id="rId17"/>
    <sheet xmlns:r="http://schemas.openxmlformats.org/officeDocument/2006/relationships" name="Leases Leases" sheetId="18" state="visible" r:id="rId18"/>
    <sheet xmlns:r="http://schemas.openxmlformats.org/officeDocument/2006/relationships" name="Debt Debt" sheetId="19" state="visible" r:id="rId19"/>
    <sheet xmlns:r="http://schemas.openxmlformats.org/officeDocument/2006/relationships" name="Commitments and Contingencies" sheetId="20" state="visible" r:id="rId20"/>
    <sheet xmlns:r="http://schemas.openxmlformats.org/officeDocument/2006/relationships" name="Segment Information" sheetId="21" state="visible" r:id="rId21"/>
    <sheet xmlns:r="http://schemas.openxmlformats.org/officeDocument/2006/relationships" name="Subsequent Events Subsequent Ev" sheetId="22" state="visible" r:id="rId22"/>
    <sheet xmlns:r="http://schemas.openxmlformats.org/officeDocument/2006/relationships" name="Basis of Presentation (Policies" sheetId="23" state="visible" r:id="rId23"/>
    <sheet xmlns:r="http://schemas.openxmlformats.org/officeDocument/2006/relationships" name="Net income Per Share (Tables)" sheetId="24" state="visible" r:id="rId24"/>
    <sheet xmlns:r="http://schemas.openxmlformats.org/officeDocument/2006/relationships" name="Trade Accounts Receivable, Net " sheetId="25" state="visible" r:id="rId25"/>
    <sheet xmlns:r="http://schemas.openxmlformats.org/officeDocument/2006/relationships" name="Inventories (Tables)" sheetId="26" state="visible" r:id="rId26"/>
    <sheet xmlns:r="http://schemas.openxmlformats.org/officeDocument/2006/relationships" name="Property, Plant and Equipment_2" sheetId="27" state="visible" r:id="rId27"/>
    <sheet xmlns:r="http://schemas.openxmlformats.org/officeDocument/2006/relationships" name="Goodwill and Intangible Asset_2" sheetId="28" state="visible" r:id="rId28"/>
    <sheet xmlns:r="http://schemas.openxmlformats.org/officeDocument/2006/relationships" name="Leases (Tables)" sheetId="29" state="visible" r:id="rId29"/>
    <sheet xmlns:r="http://schemas.openxmlformats.org/officeDocument/2006/relationships" name="Segment Information (Tables)" sheetId="30" state="visible" r:id="rId30"/>
    <sheet xmlns:r="http://schemas.openxmlformats.org/officeDocument/2006/relationships" name="Basis of Presentation (Details)" sheetId="31" state="visible" r:id="rId31"/>
    <sheet xmlns:r="http://schemas.openxmlformats.org/officeDocument/2006/relationships" name="Basis of Presentation - Recentl" sheetId="32" state="visible" r:id="rId32"/>
    <sheet xmlns:r="http://schemas.openxmlformats.org/officeDocument/2006/relationships" name="Basis of Presentation - Derivat" sheetId="33" state="visible" r:id="rId33"/>
    <sheet xmlns:r="http://schemas.openxmlformats.org/officeDocument/2006/relationships" name="Basis of Presentation - Cash an" sheetId="34" state="visible" r:id="rId34"/>
    <sheet xmlns:r="http://schemas.openxmlformats.org/officeDocument/2006/relationships" name="Revenue from Contract with Cu_2" sheetId="35" state="visible" r:id="rId35"/>
    <sheet xmlns:r="http://schemas.openxmlformats.org/officeDocument/2006/relationships" name="Net income Per Share - Reconcil" sheetId="36" state="visible" r:id="rId36"/>
    <sheet xmlns:r="http://schemas.openxmlformats.org/officeDocument/2006/relationships" name="Stockholders' Equity Shares Rep" sheetId="37" state="visible" r:id="rId37"/>
    <sheet xmlns:r="http://schemas.openxmlformats.org/officeDocument/2006/relationships" name="Stock-Based Compensation - Narr" sheetId="38" state="visible" r:id="rId38"/>
    <sheet xmlns:r="http://schemas.openxmlformats.org/officeDocument/2006/relationships" name="Trade Accounts Receivable, Ne_2" sheetId="39" state="visible" r:id="rId39"/>
    <sheet xmlns:r="http://schemas.openxmlformats.org/officeDocument/2006/relationships" name="Inventories (Details)" sheetId="40" state="visible" r:id="rId40"/>
    <sheet xmlns:r="http://schemas.openxmlformats.org/officeDocument/2006/relationships" name="Property, Plant and Equipment_3" sheetId="41" state="visible" r:id="rId41"/>
    <sheet xmlns:r="http://schemas.openxmlformats.org/officeDocument/2006/relationships" name="Goodwill and Intangible Asset_3" sheetId="42" state="visible" r:id="rId42"/>
    <sheet xmlns:r="http://schemas.openxmlformats.org/officeDocument/2006/relationships" name="Goodwill and Intangible Asset_4" sheetId="43" state="visible" r:id="rId43"/>
    <sheet xmlns:r="http://schemas.openxmlformats.org/officeDocument/2006/relationships" name="Goodwill and Intangible Asset_5" sheetId="44" state="visible" r:id="rId44"/>
    <sheet xmlns:r="http://schemas.openxmlformats.org/officeDocument/2006/relationships" name="Goodwill and Intangible Asset_6" sheetId="45" state="visible" r:id="rId45"/>
    <sheet xmlns:r="http://schemas.openxmlformats.org/officeDocument/2006/relationships" name="Goodwill and Intangible Asset_7" sheetId="46" state="visible" r:id="rId46"/>
    <sheet xmlns:r="http://schemas.openxmlformats.org/officeDocument/2006/relationships" name="Leases - Narrative (Details)" sheetId="47" state="visible" r:id="rId47"/>
    <sheet xmlns:r="http://schemas.openxmlformats.org/officeDocument/2006/relationships" name="Leases - Balance Sheet Informat" sheetId="48" state="visible" r:id="rId48"/>
    <sheet xmlns:r="http://schemas.openxmlformats.org/officeDocument/2006/relationships" name="Leases - Components of Lease Ex" sheetId="49" state="visible" r:id="rId49"/>
    <sheet xmlns:r="http://schemas.openxmlformats.org/officeDocument/2006/relationships" name="Leases - Cash Flow Information " sheetId="50" state="visible" r:id="rId50"/>
    <sheet xmlns:r="http://schemas.openxmlformats.org/officeDocument/2006/relationships" name="Leases - Maturity (Details)" sheetId="51" state="visible" r:id="rId51"/>
    <sheet xmlns:r="http://schemas.openxmlformats.org/officeDocument/2006/relationships" name="Leases - Lease Terms and Discou" sheetId="52" state="visible" r:id="rId52"/>
    <sheet xmlns:r="http://schemas.openxmlformats.org/officeDocument/2006/relationships" name="Debt (Details)" sheetId="53" state="visible" r:id="rId53"/>
    <sheet xmlns:r="http://schemas.openxmlformats.org/officeDocument/2006/relationships" name="Commitments and Contingencies (" sheetId="54" state="visible" r:id="rId54"/>
    <sheet xmlns:r="http://schemas.openxmlformats.org/officeDocument/2006/relationships" name="Segment Information (Details)" sheetId="55" state="visible" r:id="rId55"/>
    <sheet xmlns:r="http://schemas.openxmlformats.org/officeDocument/2006/relationships" name="Segment Information (Details 2)" sheetId="56" state="visible" r:id="rId56"/>
    <sheet xmlns:r="http://schemas.openxmlformats.org/officeDocument/2006/relationships" name="Segment Information (Narrative)" sheetId="57" state="visible" r:id="rId57"/>
    <sheet xmlns:r="http://schemas.openxmlformats.org/officeDocument/2006/relationships" name="Subsequent Events (Details)" sheetId="58" state="visible" r:id="rId5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44" customWidth="1" min="1" max="1"/>
    <col width="15" customWidth="1" min="2" max="2"/>
    <col width="40" customWidth="1" min="3" max="3"/>
    <col width="14" customWidth="1" min="4" max="4"/>
  </cols>
  <sheetData>
    <row r="1">
      <c r="A1" s="1" t="inlineStr">
        <is>
          <t>Document and Entity Information - shares</t>
        </is>
      </c>
      <c r="B1" s="2" t="inlineStr">
        <is>
          <t>3 Months Ended</t>
        </is>
      </c>
      <c r="C1" s="2" t="inlineStr">
        <is>
          <t>9 Months Ended</t>
        </is>
      </c>
    </row>
    <row r="2">
      <c r="B2" s="2" t="inlineStr">
        <is>
          <t>Sep. 30, 2020</t>
        </is>
      </c>
      <c r="C2" s="2" t="inlineStr">
        <is>
          <t>Sep. 30, 2020</t>
        </is>
      </c>
      <c r="D2" s="2" t="inlineStr">
        <is>
          <t>Nov. 01, 2020</t>
        </is>
      </c>
    </row>
    <row r="3">
      <c r="A3" s="3" t="inlineStr">
        <is>
          <t>Cover [Abstract]</t>
        </is>
      </c>
    </row>
    <row r="4">
      <c r="A4" s="4" t="inlineStr">
        <is>
          <t>Document Type</t>
        </is>
      </c>
      <c r="C4" s="4" t="inlineStr">
        <is>
          <t>10-Q</t>
        </is>
      </c>
    </row>
    <row r="5">
      <c r="A5" s="4" t="inlineStr">
        <is>
          <t>Document Quarterly Report</t>
        </is>
      </c>
      <c r="C5" s="4" t="inlineStr">
        <is>
          <t>true</t>
        </is>
      </c>
    </row>
    <row r="6">
      <c r="A6" s="4" t="inlineStr">
        <is>
          <t>Document Period End Date</t>
        </is>
      </c>
      <c r="C6" s="4" t="inlineStr">
        <is>
          <t>Sep. 30,
		2020</t>
        </is>
      </c>
    </row>
    <row r="7">
      <c r="A7" s="4" t="inlineStr">
        <is>
          <t>Document Transition Report</t>
        </is>
      </c>
      <c r="C7" s="4" t="inlineStr">
        <is>
          <t>false</t>
        </is>
      </c>
    </row>
    <row r="8">
      <c r="A8" s="4" t="inlineStr">
        <is>
          <t>Entity File Number</t>
        </is>
      </c>
      <c r="C8" s="4" t="inlineStr">
        <is>
          <t>1-13429</t>
        </is>
      </c>
    </row>
    <row r="9">
      <c r="A9" s="4" t="inlineStr">
        <is>
          <t>Entity Registrant Name</t>
        </is>
      </c>
      <c r="C9" s="4" t="inlineStr">
        <is>
          <t>SIMPSON MANUFACTURING CO INC /CA/</t>
        </is>
      </c>
    </row>
    <row r="10">
      <c r="A10" s="4" t="inlineStr">
        <is>
          <t>Entity Incorporation, State or Country Code</t>
        </is>
      </c>
      <c r="C10" s="4" t="inlineStr">
        <is>
          <t>DE</t>
        </is>
      </c>
    </row>
    <row r="11">
      <c r="A11" s="4" t="inlineStr">
        <is>
          <t>Entity Tax Identification Number</t>
        </is>
      </c>
      <c r="C11" s="4" t="inlineStr">
        <is>
          <t>94-3196943</t>
        </is>
      </c>
    </row>
    <row r="12">
      <c r="A12" s="4" t="inlineStr">
        <is>
          <t>Entity Address, Address</t>
        </is>
      </c>
      <c r="C12" s="4" t="inlineStr">
        <is>
          <t>5956 W. Las Positas Blvd.</t>
        </is>
      </c>
    </row>
    <row r="13">
      <c r="A13" s="4" t="inlineStr">
        <is>
          <t>Entity Address, City or Town</t>
        </is>
      </c>
      <c r="C13" s="4" t="inlineStr">
        <is>
          <t>Pleasanton</t>
        </is>
      </c>
    </row>
    <row r="14">
      <c r="A14" s="4" t="inlineStr">
        <is>
          <t>Entity Address, State or Province</t>
        </is>
      </c>
      <c r="C14" s="4" t="inlineStr">
        <is>
          <t>CA</t>
        </is>
      </c>
    </row>
    <row r="15">
      <c r="A15" s="4" t="inlineStr">
        <is>
          <t>Entity Address, Postal Zip Code</t>
        </is>
      </c>
      <c r="C15" s="4" t="inlineStr">
        <is>
          <t>94588</t>
        </is>
      </c>
    </row>
    <row r="16">
      <c r="A16" s="4" t="inlineStr">
        <is>
          <t>City Area Code</t>
        </is>
      </c>
      <c r="C16" s="4" t="inlineStr">
        <is>
          <t>925</t>
        </is>
      </c>
    </row>
    <row r="17">
      <c r="A17" s="4" t="inlineStr">
        <is>
          <t>Local Phone Number</t>
        </is>
      </c>
      <c r="C17" s="4" t="inlineStr">
        <is>
          <t>560-9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C20" s="4" t="inlineStr">
        <is>
          <t>Large Accelerated Filer</t>
        </is>
      </c>
    </row>
    <row r="21">
      <c r="A21" s="4" t="inlineStr">
        <is>
          <t>Entity Small Business</t>
        </is>
      </c>
      <c r="C21" s="4" t="inlineStr">
        <is>
          <t>false</t>
        </is>
      </c>
    </row>
    <row r="22">
      <c r="A22" s="4" t="inlineStr">
        <is>
          <t>Entity Emerging Growth Company</t>
        </is>
      </c>
      <c r="C22" s="4" t="inlineStr">
        <is>
          <t>false</t>
        </is>
      </c>
    </row>
    <row r="23">
      <c r="A23" s="4" t="inlineStr">
        <is>
          <t>Entity Shell Company</t>
        </is>
      </c>
      <c r="C23" s="4" t="inlineStr">
        <is>
          <t>false</t>
        </is>
      </c>
    </row>
    <row r="24">
      <c r="A24" s="4" t="inlineStr">
        <is>
          <t>Title of 12(b) Security</t>
        </is>
      </c>
      <c r="C24" s="4" t="inlineStr">
        <is>
          <t>Common Stock, par value $0.01 per share</t>
        </is>
      </c>
    </row>
    <row r="25">
      <c r="A25" s="4" t="inlineStr">
        <is>
          <t>Trading Symbol</t>
        </is>
      </c>
      <c r="C25" s="4" t="inlineStr">
        <is>
          <t>SSD</t>
        </is>
      </c>
    </row>
    <row r="26">
      <c r="A26" s="4" t="inlineStr">
        <is>
          <t>Security Exchange Name</t>
        </is>
      </c>
      <c r="C26" s="4" t="inlineStr">
        <is>
          <t>NYSE</t>
        </is>
      </c>
    </row>
    <row r="27">
      <c r="A27" s="4" t="inlineStr">
        <is>
          <t>Entity Common Stock, Shares Outstanding</t>
        </is>
      </c>
      <c r="D27" s="5" t="n">
        <v>43421469</v>
      </c>
    </row>
    <row r="28">
      <c r="A28" s="4" t="inlineStr">
        <is>
          <t>Amendment Flag</t>
        </is>
      </c>
      <c r="C28" s="4" t="inlineStr">
        <is>
          <t>false</t>
        </is>
      </c>
    </row>
    <row r="29">
      <c r="A29" s="4" t="inlineStr">
        <is>
          <t>Document Fiscal Period Focus</t>
        </is>
      </c>
      <c r="C29" s="4" t="inlineStr">
        <is>
          <t>Q3</t>
        </is>
      </c>
    </row>
    <row r="30">
      <c r="A30" s="4" t="inlineStr">
        <is>
          <t>Document Fiscal Year Focus</t>
        </is>
      </c>
      <c r="C30" s="4" t="inlineStr">
        <is>
          <t>2020</t>
        </is>
      </c>
    </row>
    <row r="31">
      <c r="A31" s="4" t="inlineStr">
        <is>
          <t>Entity Central Index Key</t>
        </is>
      </c>
      <c r="C31" s="4" t="inlineStr">
        <is>
          <t>0000920371</t>
        </is>
      </c>
    </row>
    <row r="32">
      <c r="A32" s="4" t="inlineStr">
        <is>
          <t>Current Fiscal Year End Date</t>
        </is>
      </c>
      <c r="C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Revenue from Contract with Customer Revenue from Contract with Customer</t>
        </is>
      </c>
      <c r="B1" s="2" t="inlineStr">
        <is>
          <t>9 Months Ended</t>
        </is>
      </c>
    </row>
    <row r="2">
      <c r="B2" s="2" t="inlineStr">
        <is>
          <t>Sep. 30, 2020</t>
        </is>
      </c>
    </row>
    <row r="3">
      <c r="A3" s="3" t="inlineStr">
        <is>
          <t>Revenue from Contract with Customer [Abstract]</t>
        </is>
      </c>
    </row>
    <row r="4">
      <c r="A4" s="4" t="inlineStr">
        <is>
          <t>Revenue from Contract with Customer</t>
        </is>
      </c>
      <c r="B4" s="4" t="inlineStr">
        <is>
          <t>Revenue from Contracts with Customers Disaggregated revenue The Company disaggregates net sales into the following major product groups as described in the footnote for segment information included in these interim financial statements under Note 13. Wood Construction Products Revenue . Wood construction products represented 86% and 84% of total net sales in the nine months ended September 30, 2020 and 2019, respectively. Concrete Construction Products Revenue. Concrete construction products represented 14% and 16% of total net sales in the nine months ended September 30, 2020 and 2019, respectively. Customer acceptance criteria. Generally, there are no customer acceptance criteria included in the Company's standard sales agreement with customers. When an arrangement with the customer does not meet the criteria to be accounted for as a revenue contract under the standard, the Company recognizes revenue in the amount of nonrefundable consideration received when the Company has transferred control of the goods or services and has stopped transferring (and has no obligation to transfer) additional goods or services. The Company offers certain customers discounts for paying invoices ahead of the due date, which are generally between 30 to 60 days after the issue date. Other revenue . Service sales, representing after-market repair and maintenance, engineering activities and software license sales and services were less than 1.0% of net sales and recognized as the services are completed or by transferring control over a product to a customer at a point in time. Services may be sold separately or in bundled packages. The typical contract length for a service is generally less than one year. For bundled packages, the Company accounts for individual services separately when they are distinct within the context of the contract. A distinct service is separately identifiable from other items in the bundled package if a customer can benefit from the service on its own or with other resources that are readily available to the customer. The consideration (including any discounts) is allocated between separate services in a bundle based on their relative stand-alone selling prices. The stand-alone selling prices are determined based on the prices at which the Company separately sells the services. Reconciliation of contract balanc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 (Notes)</t>
        </is>
      </c>
      <c r="B1" s="2" t="inlineStr">
        <is>
          <t>3 Months Ended</t>
        </is>
      </c>
    </row>
    <row r="2">
      <c r="B2" s="2" t="inlineStr">
        <is>
          <t>Sep. 30, 2020</t>
        </is>
      </c>
    </row>
    <row r="3">
      <c r="A3" s="3" t="inlineStr">
        <is>
          <t>Earnings Per Share [Abstract]</t>
        </is>
      </c>
    </row>
    <row r="4">
      <c r="A4" s="4" t="inlineStr">
        <is>
          <t>Net Income Per Share</t>
        </is>
      </c>
      <c r="B4" s="4" t="inlineStr">
        <is>
          <t xml:space="preserve">3. Net Income Per Share The following table reconciles basic net income per share of the Company's common stock to diluted net income per share for the three and nine months ended September 30, 2020 and 2019, respectively: Three Months Ended Nine Months Ended (in thousands, except per share amounts) 2020 2019 2020 2019 Net income available to common stockholders $ 67,057 $ 43,686 $ 157,362 $ 105,925 Basic weighted-average shares outstanding 43,474 44,477 43,683 44,673 Dilutive effect of potential common stock equivalents — restricted stock units 209 337 190 322 Diluted weighted-average shares outstanding 43,683 44,814 43,873 44,995 Net income per common share: Basic $ 1.54 $ 0.98 $ 3.60 $ 2.37 Diluted $ 1.54 $ 0.97 $ 3.59 $ 2.3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holders' Equity Stockholders' Equity</t>
        </is>
      </c>
      <c r="B1" s="2" t="inlineStr">
        <is>
          <t>9 Months Ended</t>
        </is>
      </c>
    </row>
    <row r="2">
      <c r="B2" s="2" t="inlineStr">
        <is>
          <t>Sep. 30, 2020</t>
        </is>
      </c>
    </row>
    <row r="3">
      <c r="A3" s="3" t="inlineStr">
        <is>
          <t>Equity [Abstract]</t>
        </is>
      </c>
    </row>
    <row r="4">
      <c r="A4" s="4" t="inlineStr">
        <is>
          <t>Stockholders' Equity</t>
        </is>
      </c>
      <c r="B4" s="4" t="inlineStr">
        <is>
          <t>Stockholders' Equity Share Repurchases During the nine months ended September 30, 2020, the Company repurchased 902,340 shares of the Company's common stock in the open market at an average price of $69.46 per share, for a total of $62.7 million. As of September 30, 2020, approximately $37.3 million remains available for repurchase under the previously announced $100.0 million share repurchase authorization (which expires at the end of 2020). As of September 30, 2020, the Company held 1,020,328 shares of its common stock as treasury sha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Based Compensation Stock-Based Compensation</t>
        </is>
      </c>
      <c r="B1" s="2" t="inlineStr">
        <is>
          <t>3 Months Ended</t>
        </is>
      </c>
    </row>
    <row r="2">
      <c r="B2" s="2" t="inlineStr">
        <is>
          <t>Sep. 30, 2020</t>
        </is>
      </c>
    </row>
    <row r="3">
      <c r="A3" s="3" t="inlineStr">
        <is>
          <t>Share-based Payment Arrangement [Abstract]</t>
        </is>
      </c>
    </row>
    <row r="4">
      <c r="A4" s="4" t="inlineStr">
        <is>
          <t>Stock-Based Compensation</t>
        </is>
      </c>
      <c r="B4" s="4" t="inlineStr">
        <is>
          <t>Stock-Based Compensation The Company allocates stock-based compensation expense related to equity plans for employees and non-employee directors among the cost of sales, research and development and other engineering expense, selling expense, or general and administrative expense based on the job functions performed by the employees to whom the stock-based compensation is awarded. The Company recognized stock-based compensation expense related to its equity plans for employees of $4.0 million and $2.1 million for the three months ended September 30, 2020 and 2019, respectively, and $9.5 million and $8.7 million for the nine months ended September 30, 2020 and 2019, respectively. During the nine months ended September 30, 2020, the Company granted 166,951 restricted stock units ("RSUs") to the Company's employees, including officers at an estimated weighted average fair value of $74.91 per share based on the closing price (adjusted for the present value of dividends) of the Company's common stock on the grant date. The RSUs granted to the Company's employees may be performance-based and/or time-based. Certain performance-based RSUs are granted to officers and key employees, where the number of performance-based awards to be issued is based on the achievement of certain Company performance criteria established in the RSU agreement over a cumulative three-year period. These awards cliff vest after three years. In addition, these same officers and key employees also receive time-based RSUs, which vest pursuant to a three-year graded vesting schedule. Time-based RSUs that are granted to the Company's employees excluding officers and certain key employees, vest ratably over the four year vesting-term of the award. The Company’s seven non-employee directors are entitled to receive approximately $690 thousand in equity compensation annually. The number of shares ultimately granted are based on the average closing share price for the Company over the 60 day period prior to approval of the award in April of each year. In April 2020, the Company granted 9,239 shares of common stock to the Company's non-employee directors, based on the average closing price of $74.66 per share. The Company recognized expense on these shares at an estimated fair value of $58.72 per share based on the closing price of the Company's common stock on the grant date, for a total expense of $543 thousan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Trade Accounts Receivable, Net</t>
        </is>
      </c>
      <c r="B1" s="2" t="inlineStr">
        <is>
          <t>3 Months Ended</t>
        </is>
      </c>
    </row>
    <row r="2">
      <c r="B2" s="2" t="inlineStr">
        <is>
          <t>Sep. 30, 2020</t>
        </is>
      </c>
    </row>
    <row r="3">
      <c r="A3" s="3" t="inlineStr">
        <is>
          <t>Receivables [Abstract]</t>
        </is>
      </c>
    </row>
    <row r="4">
      <c r="A4" s="4" t="inlineStr">
        <is>
          <t>Trade Accounts Receivable, Net</t>
        </is>
      </c>
      <c r="B4" s="4" t="inlineStr">
        <is>
          <t xml:space="preserve">Trade Accounts Receivable, Net Trade accounts receivable at the dates indicated consisted of the following: At September 30, At December 31, (in thousands) 2020 2019 2019 Trade accounts receivable $ 231,559 $ 186,219 $ 144,729 Allowance for doubtful accounts (2,032) (1,434) (1,935) Allowance for sales discounts and returns (3,080) (3,887) (3,430) $ 226,447 $ 180,898 $ 139,36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Sep. 30, 2020</t>
        </is>
      </c>
    </row>
    <row r="3">
      <c r="A3" s="3" t="inlineStr">
        <is>
          <t>Inventory Disclosure [Abstract]</t>
        </is>
      </c>
    </row>
    <row r="4">
      <c r="A4" s="4" t="inlineStr">
        <is>
          <t>Inventories</t>
        </is>
      </c>
      <c r="B4" s="4" t="inlineStr">
        <is>
          <t xml:space="preserve">Inventories Inventories at the dates indicated consisted of the following: At September 30, At December 31, (in thousands) 2020 2019 2019 Raw materials $ 100,198 $ 91,088 $ 95,575 In-process products 21,533 24,554 23,672 Finished products 138,323 127,088 132,660 $ 260,054 $ 242,730 $ 251,90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3 Months Ended</t>
        </is>
      </c>
    </row>
    <row r="2">
      <c r="B2" s="2" t="inlineStr">
        <is>
          <t>Sep. 30, 2020</t>
        </is>
      </c>
    </row>
    <row r="3">
      <c r="A3" s="3" t="inlineStr">
        <is>
          <t>Property, Plant and Equipment [Abstract]</t>
        </is>
      </c>
    </row>
    <row r="4">
      <c r="A4" s="4" t="inlineStr">
        <is>
          <t>Property, Plant and Equipment, Net</t>
        </is>
      </c>
      <c r="B4" s="4" t="inlineStr">
        <is>
          <t xml:space="preserve">Property, Plant and Equipment, Net Property, plant and equipment, net, at the dates indicated consisted of the following: At September 30, At December 31, (in thousands) 2020 2019 2019 Land $ 28,287 $ 29,132 $ 28,092 Buildings and site improvements 201,020 197,075 195,210 Leasehold improvements 5,699 4,909 4,911 Machinery, equipment, and software 363,187 345,861 351,379 598,193 576,977 579,592 Less accumulated depreciation and amortization (369,655) (339,920) (346,594) 228,538 237,057 232,998 Capital projects in progress 17,934 13,893 16,014 $ 246,472 $ 250,950 $ 249,01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3 Months Ended</t>
        </is>
      </c>
    </row>
    <row r="2">
      <c r="B2" s="2" t="inlineStr">
        <is>
          <t>Sep. 30, 2020</t>
        </is>
      </c>
    </row>
    <row r="3">
      <c r="A3" s="3" t="inlineStr">
        <is>
          <t>Goodwill and Intangible Assets Disclosure [Abstract]</t>
        </is>
      </c>
    </row>
    <row r="4">
      <c r="A4" s="4" t="inlineStr">
        <is>
          <t>Goodwill and Intangible Assets, Net</t>
        </is>
      </c>
      <c r="B4" s="4" t="inlineStr">
        <is>
          <t xml:space="preserve">Goodwill and Intangible Assets, Net Goodwill at the dates indicated was as follows: At September 30, At December 31, (in thousands) 2020 2019 2019 North America $ 96,161 $ 96,192 $ 96,244 Europe 36,215 33,710 34,300 Asia/Pacific 1,358 1,289 1,335 Total $ 133,734 $ 131,191 $ 131,879 Intangible assets, net, at the dates indicated were as follows: At September 30, 2020 Gross Net Carrying Accumulated Carrying (in thousands) Amount Amortization Amount North America $ 33,755 $ (21,761) $ 11,994 Europe 25,930 (16,960) 8,970 Total $ 59,685 $ (38,721) $ 20,964 At September 30, 2019 Gross Net (in thousands) Carrying Accumulated Carrying North America $ 31,305 $ (18,461) $ 12,844 Europe 23,351 (14,379) 8,972 Total $ 54,656 $ (32,840) $ 21,816 At December 31, 2019 Gross Net (in thousands) Carrying Accumulated Carrying North America $ 33,756 $ (19,173) $ 14,583 Europe 25,500 (15,012) 10,488 Total $ 59,256 $ (34,185) $ 25,071 Intangible assets consist of definite-lived and indefinite-lived assets. Definite-lived intangible assets include customer relationships, patents, unpatented technology, and non-compete agreements. Amortization expense of definite-lived intangible assets was $1.7 million and $1.4 million for the three months ended September 30, 2020 and 2019, respectively, and was $4.5 million and $4.1 million for the nine months ended September 30, 2020 and 2019, respectively. The weighted-average amortization period for all amortizable intangibles on a combined basis is 5.5 years. The only indefinite-lived intangible asset, consisting of a trade name, totaled $0.6 million at September 30, 2020. At September 30, 2020, the estimated future amortization of definite-lived intangible assets was as follows: (in thousands) Remaining three months of 2020 $ 1,508 2021 5,542 2022 3,483 2023 2,662 2024 1,710 2025 1,462 Thereafter 3,981 $ 20,348 The changes in the carrying amount of goodwill and intangible assets for the nine months ended September 30, 2020, were as follows: Intangible (in thousands) Goodwill Assets Balance at December 31, 2019 $ 131,879 $ 25,071 Amortization — (4,538) Foreign exchange 1,855 431 Balance at September 30, 2020 $ 133,734 $ 20,96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 Leases</t>
        </is>
      </c>
      <c r="B1" s="2" t="inlineStr">
        <is>
          <t>3 Months Ended</t>
        </is>
      </c>
    </row>
    <row r="2">
      <c r="B2" s="2" t="inlineStr">
        <is>
          <t>Sep. 30, 2020</t>
        </is>
      </c>
    </row>
    <row r="3">
      <c r="A3" s="3" t="inlineStr">
        <is>
          <t>Leases [Abstract]</t>
        </is>
      </c>
    </row>
    <row r="4">
      <c r="A4" s="4" t="inlineStr">
        <is>
          <t>Leases</t>
        </is>
      </c>
      <c r="B4" s="4" t="inlineStr">
        <is>
          <t>10. Leases Operating Lease and Finance Obligations The Company has operating leases for certain facilities, equipment and autos. The existing operating leases expire at various dates through 2024, some of which include options to extend the leases for up to 5 years. The Company measured the lease liability at the present value of the lease payments to be made over the lease term. The lease payments are discounted using the Company's incremental borrowing rate. The Company measured the right-of-use assets ("ROU") assets at the amount at which the lease liability is recognized plus initial direct costs incurred or prepayment amounts. The ROU assets are amortized on a straight-line basis over the lease term. Finance Lease Obligations The Company has finance leases for data centers and certain office equipment, which was recorded in fixed assets as capital lease obligations. These finance lease obligations are included in current liabilities and other long-term liabilities in the accompanying consolidated balance sheets. The interest rates for these two capital leases are 2.89% and 3.50%, respectively, and the two leases will mature in May 2021 and July 2021, respectively. The following table provides a summary of leases included on the condensed consolidated balance sheets September 30, 2020, 2019 and December 31, 2019, condensed consolidated statements of earnings, and condensed consolidated statements of cash flows as of the three months and nine months ended September 30, 2020 and 2019: Condensed Consolidated Balance Sheets Line Item September 30, December 31, (in thousands) 2020 2019 2019 Operating leases Assets Operating leases Operating lease right-of-use assets $ 41,453 $ 34,463 $ 35,436 Liabilities Operating - current Accrued expenses and other current liabilities $ 8,443 $ 7,037 $ 7,392 Operating - noncurrent Operating lease liabilities 33,354 27,256 27,930 Total operating lease liabilities $ 41,797 $ 34,293 $ 35,322 Finance leases Assets Property and equipment, gross Property, plant and equipment, net $ 3,569 $ 3,569 $ 3,569 Accumulated amortization Property, plant and equipment, net (3,036) (2,578) (2,739) Property and equipment, net Property, plant and equipment, net $ 533 $ 991 $ 830 Liabilities Other current liabilities Accrued expenses and other current liabilities $ 771 $ 1,116 $ 1,125 Other long-term liabilities Deferred income tax and other long-term liabilities — 764 386 Total finance lease liabilities $ 771 $ 1,880 $ 1,511 The components of lease expense were as follows: Condensed Consolidated Statements of Operations Line Item Three Months Ended September 30, Nine Months Ended September 30, (in thousands) 2020 2019 2020 2019 Operating lease cost General administrative expenses and $ 2,736 $ 2,379 $ 7,708 $ 6,784 Finance lease cost: Amortization of right-of-use General administrative expenses $ 218 $ 218 $ 654 $ 654 Interest on lease liabilities Interest expense, net 7 16 28 54 Total finance lease $ 225 $ 234 $ 682 $ 708 Other information Supplemental cash flow information related to leases as follows: Three Months Ended September 30, Nine Months Ended September 30, (in thousands) 2020 2019 2020 2019 Cash paid for amounts included in the measurement of lease liabilities: Operating cash flows for operating leases $ 2,611 $ 2,324 $ 7,395 $ 6,604 Finance cash flows for finance leases 290 290 870 870 Operating right-of-use assets obtained in exchange for lease 7,155 1,616 14,312 3,704 The following is a schedule, by years, of maturities of lease liabilities as of September 30, 2020: (in thousands) Finance Leases Operating Leases Remaining three months of 2020 $ 290 $ 2,632 2021 489 10,147 2022 — 7,933 2023 — 5,867 2024 — 4,834 Thereafter — 18,926 Total lease payments 779 50,339 Less: Present value discount (8) (8,542) Total lease liabilities $ 771 $ 41,797 The following table summarizes the Company's lease terms and discount rates as of September 30, 2020 and 2019: Weighted-average remaining lease terms (in years): 2020 2019 Operating leases 7.03 6.72 Finance leases 0.71 1.68 Weighted-average discount rate: Operating leases 5.30 % 5.37 % Finance leases 3.27 % 3.23 %</t>
        </is>
      </c>
    </row>
    <row r="5">
      <c r="A5" s="4" t="inlineStr">
        <is>
          <t>Leases</t>
        </is>
      </c>
      <c r="B5" s="4" t="inlineStr">
        <is>
          <t>Leases Operating Lease and Finance Obligations The Company has operating leases for certain facilities, equipment and autos. The existing operating leases expire at various dates through 2024, some of which include options to extend the leases for up to 5 years. The Company measured the lease liability at the present value of the lease payments to be made over the lease term. The lease payments are discounted using the Company's incremental borrowing rate. The Company measured the right-of-use assets ("ROU") assets at the amount at which the lease liability is recognized plus initial direct costs incurred or prepayment amounts. The ROU assets are amortized on a straight-line basis over the lease term. Finance Lease Obligations The Company has finance leases for data centers and certain office equipment, which was recorded in fixed assets as capital lease obligations. These finance lease obligations are included in current liabilities and other long-term liabilities in the accompanying consolidated balance sheets. The interest rates for these two capital leases are 2.89% and 3.50%, respectively, and the two leases will mature in May 2021 and July 2021, respectively. The following table provides a summary of leases included on the condensed consolidated balance sheets September 30, 2020, 2019 and December 31, 2019, condensed consolidated statements of earnings, and condensed consolidated statements of cash flows as of the three months and nine months ended September 30, 2020 and 2019: Condensed Consolidated Balance Sheets Line Item September 30, December 31, (in thousands) 2020 2019 2019 Operating leases Assets Operating leases Operating lease right-of-use assets $ 41,453 $ 34,463 $ 35,436 Liabilities Operating - current Accrued expenses and other current liabilities $ 8,443 $ 7,037 $ 7,392 Operating - noncurrent Operating lease liabilities 33,354 27,256 27,930 Total operating lease liabilities $ 41,797 $ 34,293 $ 35,322 Finance leases Assets Property and equipment, gross Property, plant and equipment, net $ 3,569 $ 3,569 $ 3,569 Accumulated amortization Property, plant and equipment, net (3,036) (2,578) (2,739) Property and equipment, net Property, plant and equipment, net $ 533 $ 991 $ 830 Liabilities Other current liabilities Accrued expenses and other current liabilities $ 771 $ 1,116 $ 1,125 Other long-term liabilities Deferred income tax and other long-term liabilities — 764 386 Total finance lease liabilities $ 771 $ 1,880 $ 1,511 The components of lease expense were as follows: Condensed Consolidated Statements of Operations Line Item Three Months Ended September 30, Nine Months Ended September 30, (in thousands) 2020 2019 2020 2019 Operating lease cost General administrative expenses and $ 2,736 $ 2,379 $ 7,708 $ 6,784 Finance lease cost: Amortization of right-of-use General administrative expenses $ 218 $ 218 $ 654 $ 654 Interest on lease liabilities Interest expense, net 7 16 28 54 Total finance lease $ 225 $ 234 $ 682 $ 708 Other information Supplemental cash flow information related to leases as follows: Three Months Ended September 30, Nine Months Ended September 30, (in thousands) 2020 2019 2020 2019 Cash paid for amounts included in the measurement of lease liabilities: Operating cash flows for operating leases $ 2,611 $ 2,324 $ 7,395 $ 6,604 Finance cash flows for finance leases 290 290 870 870 Operating right-of-use assets obtained in exchange for lease 7,155 1,616 14,312 3,704 The following is a schedule, by years, of maturities of lease liabilities as of September 30, 2020: (in thousands) Finance Leases Operating Leases Remaining three months of 2020 $ 290 $ 2,632 2021 489 10,147 2022 — 7,933 2023 — 5,867 2024 — 4,834 Thereafter — 18,926 Total lease payments 779 50,339 Less: Present value discount (8) (8,542) Total lease liabilities $ 771 $ 41,797 The following table summarizes the Company's lease terms and discount rates as of September 30, 2020 and 2019: Weighted-average remaining lease terms (in years): 2020 2019 Operating leases 7.03 6.72 Finance leases 0.71 1.68 Weighted-average discount rate: Operating leases 5.30 % 5.37 % Finance leases 3.27 % 3.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Debt</t>
        </is>
      </c>
      <c r="B1" s="2" t="inlineStr">
        <is>
          <t>3 Months Ended</t>
        </is>
      </c>
    </row>
    <row r="2">
      <c r="B2" s="2" t="inlineStr">
        <is>
          <t>Sep. 30, 2020</t>
        </is>
      </c>
    </row>
    <row r="3">
      <c r="A3" s="3" t="inlineStr">
        <is>
          <t>Debt Disclosure [Abstract]</t>
        </is>
      </c>
    </row>
    <row r="4">
      <c r="A4" s="4" t="inlineStr">
        <is>
          <t>Debt</t>
        </is>
      </c>
      <c r="B4" s="4" t="inlineStr">
        <is>
          <t>Debt In May 2020, the Company entered into a third amendment to the unsecured credit agreement dated July 27, 2012 with Wells Fargo Bank, National Association, and certain other institutional lenders that provides for a $300.0 million unsecured revolving credit facility (“Credit Facility”). The Amendment extends the term of the Credit Agreement from July 23, 2021, to July 23, 2022. The Company is required to pay an annual facility fee of 0.20 to 0.35 percent on the available commitments under the Credit Agreement, regardless of usage, with the applicable fee determined on a quarterly basis based on the Company’s leverage ratio. The fee is included within other expense in the Company's condensed consolidated statement of operations. Amounts borrowed under the Credit Agreement will bear interest at an annual rate equal to either, at the Company’s option, (a) the rate for Eurocurrency deposits for the corresponding deposits of U.S. dollars as published by the ICE Benchmark Administration Limited, a United Kingdom company, or a comparable or successor quoting service approved by the Agent (the “LIBOR Rate”), adjusted for any reserve requirement in effect, plus a spread of from 0.80 to 1.65 percent, as determined on a quarterly basis based on the Company’s leverage ratio, or (b) a base rate, plus a spread of 0.20 to 0.65 percent, as determined on a quarterly basis based on the Company’s leverage ratio. In no event shall the LIBOR Rate be less than 0.25 percent. The base rate is defined in a manner such that it will not be less than the LIBOR Rate. The Company will pay fees for standby letters of credit at an annual rate equal to the LIBOR Rate plus the applicable spread described in the preceding clause (a), and will pay market-based fees for commercial letters of credit. The spread applicable to a particular LIBOR Rate loan or base rate loan depends on the consolidated leverage ratio of the Company and its subsidiaries at the time the loan is made. Loans outstanding under the Credit Agreement may be prepaid at any time without penalty except for LIBOR Rate breakage costs and expenses. In March 2020, the Company elected to draw down $150.0 million from the Credit Facility to increase its cash position and preserve financial flexibility in light of current uncertainty resulting from the COVID-19 outbreak; and subsequently paid down $75.0 million during the third quarter of 2020. "Refer to Note 14 Subsequent Event." As of September 30, 2020, the Company's total available credit was $227.5 million under this Credit Facility and other revolving credit lines. I n addition to the Credit Facility, certain of the Company’s domestic subsidiaries are guarantors for a credit agreement between certain of its foreign subsidiaries and institutional lenders. Together, these credit facilities provide the Company with a total of $303.9 million in revolving credit lines and an irrevocable standby letter of credit in support of various insurance deductibles. The Company was in compliance with its financial covenants at September 30,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Condensed Consolidated Balance Sheets - USD ($) $ in Thousands</t>
        </is>
      </c>
      <c r="B1" s="2" t="inlineStr">
        <is>
          <t>Sep. 30, 2020</t>
        </is>
      </c>
      <c r="C1" s="2" t="inlineStr">
        <is>
          <t>Dec. 31, 2019</t>
        </is>
      </c>
      <c r="D1" s="2" t="inlineStr">
        <is>
          <t>Sep. 30, 2019</t>
        </is>
      </c>
    </row>
    <row r="2">
      <c r="A2" s="3" t="inlineStr">
        <is>
          <t>Current assets</t>
        </is>
      </c>
    </row>
    <row r="3">
      <c r="A3" s="4" t="inlineStr">
        <is>
          <t>Cash and cash equivalents</t>
        </is>
      </c>
      <c r="B3" s="6" t="n">
        <v>311465</v>
      </c>
      <c r="C3" s="6" t="n">
        <v>230210</v>
      </c>
      <c r="D3" s="6" t="n">
        <v>194061</v>
      </c>
    </row>
    <row r="4">
      <c r="A4" s="4" t="inlineStr">
        <is>
          <t>Trade accounts receivable, net</t>
        </is>
      </c>
      <c r="B4" s="5" t="n">
        <v>226447</v>
      </c>
      <c r="C4" s="5" t="n">
        <v>139364</v>
      </c>
      <c r="D4" s="5" t="n">
        <v>180898</v>
      </c>
    </row>
    <row r="5">
      <c r="A5" s="4" t="inlineStr">
        <is>
          <t>Inventories</t>
        </is>
      </c>
      <c r="B5" s="5" t="n">
        <v>260054</v>
      </c>
      <c r="C5" s="5" t="n">
        <v>251907</v>
      </c>
      <c r="D5" s="5" t="n">
        <v>242730</v>
      </c>
    </row>
    <row r="6">
      <c r="A6" s="4" t="inlineStr">
        <is>
          <t>Other current assets</t>
        </is>
      </c>
      <c r="B6" s="5" t="n">
        <v>22439</v>
      </c>
      <c r="C6" s="5" t="n">
        <v>19426</v>
      </c>
      <c r="D6" s="5" t="n">
        <v>17565</v>
      </c>
    </row>
    <row r="7">
      <c r="A7" s="4" t="inlineStr">
        <is>
          <t>Total current assets</t>
        </is>
      </c>
      <c r="B7" s="5" t="n">
        <v>820405</v>
      </c>
      <c r="C7" s="5" t="n">
        <v>640907</v>
      </c>
      <c r="D7" s="5" t="n">
        <v>635254</v>
      </c>
    </row>
    <row r="8">
      <c r="A8" s="4" t="inlineStr">
        <is>
          <t>Property, plant and equipment, net</t>
        </is>
      </c>
      <c r="B8" s="5" t="n">
        <v>246472</v>
      </c>
      <c r="C8" s="5" t="n">
        <v>249012</v>
      </c>
      <c r="D8" s="5" t="n">
        <v>250950</v>
      </c>
    </row>
    <row r="9">
      <c r="A9" s="4" t="inlineStr">
        <is>
          <t>Operating lease right-of-use assets</t>
        </is>
      </c>
      <c r="B9" s="5" t="n">
        <v>41453</v>
      </c>
      <c r="C9" s="5" t="n">
        <v>35436</v>
      </c>
      <c r="D9" s="5" t="n">
        <v>34463</v>
      </c>
    </row>
    <row r="10">
      <c r="A10" s="4" t="inlineStr">
        <is>
          <t>Goodwill</t>
        </is>
      </c>
      <c r="B10" s="5" t="n">
        <v>133734</v>
      </c>
      <c r="C10" s="5" t="n">
        <v>131879</v>
      </c>
      <c r="D10" s="5" t="n">
        <v>131191</v>
      </c>
    </row>
    <row r="11">
      <c r="A11" s="4" t="inlineStr">
        <is>
          <t>Equity investment</t>
        </is>
      </c>
      <c r="B11" s="5" t="n">
        <v>2475</v>
      </c>
      <c r="C11" s="5" t="n">
        <v>2480</v>
      </c>
      <c r="D11" s="5" t="n">
        <v>2485</v>
      </c>
    </row>
    <row r="12">
      <c r="A12" s="4" t="inlineStr">
        <is>
          <t>Intangible assets, net</t>
        </is>
      </c>
      <c r="B12" s="5" t="n">
        <v>20964</v>
      </c>
      <c r="C12" s="5" t="n">
        <v>25071</v>
      </c>
      <c r="D12" s="5" t="n">
        <v>21816</v>
      </c>
    </row>
    <row r="13">
      <c r="A13" s="4" t="inlineStr">
        <is>
          <t>Other noncurrent assets</t>
        </is>
      </c>
      <c r="B13" s="5" t="n">
        <v>12362</v>
      </c>
      <c r="C13" s="5" t="n">
        <v>10581</v>
      </c>
      <c r="D13" s="5" t="n">
        <v>10149</v>
      </c>
    </row>
    <row r="14">
      <c r="A14" s="4" t="inlineStr">
        <is>
          <t>Total Assets</t>
        </is>
      </c>
      <c r="B14" s="5" t="n">
        <v>1277865</v>
      </c>
      <c r="C14" s="5" t="n">
        <v>1095366</v>
      </c>
      <c r="D14" s="5" t="n">
        <v>1086308</v>
      </c>
    </row>
    <row r="15">
      <c r="A15" s="3" t="inlineStr">
        <is>
          <t>Current liabilities</t>
        </is>
      </c>
    </row>
    <row r="16">
      <c r="A16" s="4" t="inlineStr">
        <is>
          <t>Trade accounts payable</t>
        </is>
      </c>
      <c r="B16" s="5" t="n">
        <v>42271</v>
      </c>
      <c r="C16" s="5" t="n">
        <v>33351</v>
      </c>
      <c r="D16" s="5" t="n">
        <v>40861</v>
      </c>
    </row>
    <row r="17">
      <c r="A17" s="4" t="inlineStr">
        <is>
          <t>Accrued liabilities and other current liabilities</t>
        </is>
      </c>
      <c r="B17" s="5" t="n">
        <v>148890</v>
      </c>
      <c r="C17" s="5" t="n">
        <v>125556</v>
      </c>
      <c r="D17" s="5" t="n">
        <v>125006</v>
      </c>
    </row>
    <row r="18">
      <c r="A18" s="4" t="inlineStr">
        <is>
          <t>Total current liabilities</t>
        </is>
      </c>
      <c r="B18" s="5" t="n">
        <v>191161</v>
      </c>
      <c r="C18" s="5" t="n">
        <v>158907</v>
      </c>
      <c r="D18" s="5" t="n">
        <v>165867</v>
      </c>
    </row>
    <row r="19">
      <c r="A19" s="4" t="inlineStr">
        <is>
          <t>Operating lease liabilities</t>
        </is>
      </c>
      <c r="B19" s="5" t="n">
        <v>33354</v>
      </c>
      <c r="C19" s="5" t="n">
        <v>27930</v>
      </c>
      <c r="D19" s="5" t="n">
        <v>27256</v>
      </c>
    </row>
    <row r="20">
      <c r="A20" s="4" t="inlineStr">
        <is>
          <t>Long term debt, net of current portion</t>
        </is>
      </c>
      <c r="B20" s="5" t="n">
        <v>75000</v>
      </c>
      <c r="C20" s="5" t="n">
        <v>0</v>
      </c>
      <c r="D20" s="5" t="n">
        <v>0</v>
      </c>
    </row>
    <row r="21">
      <c r="A21" s="4" t="inlineStr">
        <is>
          <t>Deferred income tax and other long-term liabilities</t>
        </is>
      </c>
      <c r="B21" s="5" t="n">
        <v>17550</v>
      </c>
      <c r="C21" s="5" t="n">
        <v>16572</v>
      </c>
      <c r="D21" s="5" t="n">
        <v>16238</v>
      </c>
    </row>
    <row r="22">
      <c r="A22" s="4" t="inlineStr">
        <is>
          <t>Total liabilities</t>
        </is>
      </c>
      <c r="B22" s="5" t="n">
        <v>317065</v>
      </c>
      <c r="C22" s="5" t="n">
        <v>203409</v>
      </c>
      <c r="D22" s="5" t="n">
        <v>209361</v>
      </c>
    </row>
    <row r="23">
      <c r="A23" s="4" t="inlineStr">
        <is>
          <t>Commitments and contingencies (see Note 12)</t>
        </is>
      </c>
      <c r="B23" s="4" t="inlineStr">
        <is>
          <t xml:space="preserve"> </t>
        </is>
      </c>
      <c r="C23" s="4" t="inlineStr">
        <is>
          <t xml:space="preserve"> </t>
        </is>
      </c>
      <c r="D23" s="4" t="inlineStr">
        <is>
          <t xml:space="preserve"> </t>
        </is>
      </c>
    </row>
    <row r="24">
      <c r="A24" s="3" t="inlineStr">
        <is>
          <t>Stockholders’ equity</t>
        </is>
      </c>
    </row>
    <row r="25">
      <c r="A25" s="4" t="inlineStr">
        <is>
          <t>Common stock, at par value</t>
        </is>
      </c>
      <c r="B25" s="5" t="n">
        <v>444</v>
      </c>
      <c r="C25" s="5" t="n">
        <v>442</v>
      </c>
      <c r="D25" s="5" t="n">
        <v>446</v>
      </c>
    </row>
    <row r="26">
      <c r="A26" s="4" t="inlineStr">
        <is>
          <t>Additional paid-in capital</t>
        </is>
      </c>
      <c r="B26" s="5" t="n">
        <v>281134</v>
      </c>
      <c r="C26" s="5" t="n">
        <v>280216</v>
      </c>
      <c r="D26" s="5" t="n">
        <v>278898</v>
      </c>
    </row>
    <row r="27">
      <c r="A27" s="4" t="inlineStr">
        <is>
          <t>Retained earnings</t>
        </is>
      </c>
      <c r="B27" s="5" t="n">
        <v>772851</v>
      </c>
      <c r="C27" s="5" t="n">
        <v>645507</v>
      </c>
      <c r="D27" s="5" t="n">
        <v>649053</v>
      </c>
    </row>
    <row r="28">
      <c r="A28" s="4" t="inlineStr">
        <is>
          <t>Treasury stock</t>
        </is>
      </c>
      <c r="B28" s="5" t="n">
        <v>-72058</v>
      </c>
      <c r="C28" s="5" t="n">
        <v>-9379</v>
      </c>
      <c r="D28" s="5" t="n">
        <v>-21437</v>
      </c>
    </row>
    <row r="29">
      <c r="A29" s="4" t="inlineStr">
        <is>
          <t>Accumulated other comprehensive loss</t>
        </is>
      </c>
      <c r="B29" s="5" t="n">
        <v>-21571</v>
      </c>
      <c r="C29" s="5" t="n">
        <v>-24829</v>
      </c>
      <c r="D29" s="5" t="n">
        <v>-30013</v>
      </c>
    </row>
    <row r="30">
      <c r="A30" s="4" t="inlineStr">
        <is>
          <t>Total stockholders’ equity</t>
        </is>
      </c>
      <c r="B30" s="5" t="n">
        <v>960800</v>
      </c>
      <c r="C30" s="5" t="n">
        <v>891957</v>
      </c>
      <c r="D30" s="5" t="n">
        <v>876947</v>
      </c>
    </row>
    <row r="31">
      <c r="A31" s="4" t="inlineStr">
        <is>
          <t>Total liabilities and stockholders’ equity</t>
        </is>
      </c>
      <c r="B31" s="6" t="n">
        <v>1277865</v>
      </c>
      <c r="C31" s="6" t="n">
        <v>1095366</v>
      </c>
      <c r="D31" s="6" t="n">
        <v>10863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Environmental The Company’s policy with regard to environmental liabilities is to accrue for future environmental assessments and remediation costs when information becomes available that indicates that it is probable that the Company is liable for any related claims and assessments and the amount of the liability is reasonably estimable. The Company does not believe that any such matters will have a material adverse effect on the Company’s financial condition, cash flows or results of operations. Litigation and Potential Claims From time to time, the Company is involved in various legal proceedings and other matters arising in the normal course of business. Corrosion, hydrogen embrittlement, cracking, material hardness, wood pressure-treating chemicals, misinstallations, misuse, design and assembly flaws, manufacturing defects, labeling defects, product formula defects, inaccurate chemical mixes, adulteration, environmental conditions, or other factors can contribute to failure of fasteners, connectors, anchors, adhesives, specialty chemicals, such as fiber reinforced polymers, and tool products. In addition, inaccuracies may occur in product information, descriptions and instructions found in catalogs, packaging, data sheets, and the Company’s website. The resolution of any claim or litigation is subject to inherent uncertainty and could have a material adverse effect on the Company’s financial condition, cash flows or results of operations. Gentry Homes, Ltd. v. Simpson Strong-Tie Company Inc., et al. , Case No. 17-cv-00566, was filed in a federal district court in Hawaii against Simpson Strong-Tie Company Inc. and the Company on November 20, 2017. The Gentry case is a product of a previous state court class action, Nishimura v. Gentry Homes, Ltd., et al. , Civil No. 11-1-1522-07, which is now closed. The Nishimura case concerned alleged corrosion of the Company’s galvanized “hurricane straps” and mudsill anchor products used in a residential project in Ewa by Gentry, Honolulu, Hawaii. In the Nishimura case, the plaintiff homeowners and the developer, Gentry Homes, Ltd. (“Gentry”), arbitrated their dispute and agreed on a settlement in the amount of approximately $90 million. In the subsequent Gentry case, Gentry alleges breach of warranty and negligent misrepresentation by the Company related to its “hurricane strap” and mudsill anchor products, and demands general, special, and consequential damages from the Company in an amount to be proven at trial. Gentry also seeks pre-judgment and post-judgment interest, attorneys’ fees and costs, and other relief. The Company admits no liability and will vigorously defend the claims brought against it. At this time, the Company cannot reasonably ascertain the likelihood that it will be found responsible for substantial damages to Gentry. Based on the facts currently known, and subject to future events and circumstances, the Company believes that all or part of the claims brought against it in the Gentry case may be covered by its insurance policies. Given the nature and the complexities involved in the Gentry proceeding, the Company is unable to estimate reasonably the likelihood of possible loss or a range of possible loss until the Company knows, among other factors, (i) the specific claims brought against the Company and the legal theories on which they are based; (ii) what claims, if any, might be dismissed without trial; (iii) how the discovery process will affect the litigation; (iv) the settlement posture of the other parties to the litigation; (v) the damages to be proven at trial, particularly if the damages are not specified or are indeterminate; (vi) the extent to which the Company’s insurance policies will cover the claims or any part thereof, if at all; and (vii) any other factors that may have a material effect on the proceed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Sep. 30, 2020</t>
        </is>
      </c>
    </row>
    <row r="3">
      <c r="A3" s="3" t="inlineStr">
        <is>
          <t>Segment Reporting [Abstract]</t>
        </is>
      </c>
    </row>
    <row r="4">
      <c r="A4" s="4" t="inlineStr">
        <is>
          <t>Segment Information</t>
        </is>
      </c>
      <c r="B4" s="4" t="inlineStr">
        <is>
          <t xml:space="preserve">Segment Information The Company is organized into three reportable segments, which are defined by the regions where the Company’s products are manufactured, marketed and distributed to the Company’s customers. The three regional segments are the North America segment, comprising primarily the United States and Canada; the Europe segment, comprising continental Europe and the United Kingdom; and the Asia/Pacific segment, comprising the Company’s operations in China, Hong Kong, the South Pacific and the Middle East. The Company's China and Hong Kong operations are manufacturing and administrative support locations, respectively. These three reportable segments are similar in several ways, including the types of materials used in production, production processes, distribution channels and product applications. The Company’s measure of profit or loss for its reportable segments is income (loss) from operations. The following tables illustrate certain measurements used by management to assess the performance of its reportable segments as of or for the following periods: Three Months Ended September 30, Nine Months Ended September 30, (in thousands) 2020 2019 2020 2019 Net Sales North America $ 316,902 $ 265,505 $ 852,759 $ 746,009 Europe 44,766 42,219 114,877 121,647 Asia/Pacific 2,636 2,208 6,412 6,373 Total $ 364,304 $ 309,932 $ 974,048 $ 874,029 Sales to Other Segments* North America $ 629 $ 520 $ 1,940 $ 1,327 Europe 1,193 479 3,755 1,568 Asia/Pacific 7,240 7,600 17,717 21,272 Total $ 9,062 $ 8,599 $ 23,412 $ 24,167 Income (Loss) from Operations North America $ 87,378 $ 56,844 $ 213,135 $ 139,489 Europe 6,074 5,386 7,100 9,645 Asia/Pacific 519 (481) (160) (837) Administrative and all other (2,628) (782) (7,170) (3,654) Total $ 91,343 $ 60,967 $ 212,905 $ 144,643 * Sales to other segments are eliminated in consolidation. At At September 30, December 31, (in thousands) 2020 2019 2019 Total Assets North America $ 1,524,482 $ 1,246,617 $ 1,269,545 Europe 186,051 169,183 169,785 Asia/Pacific 31,109 28,009 30,055 Administrative and all other (463,777) (357,501) (374,019) Total $ 1,277,865 $ 1,086,308 $ 1,095,366 Cash collected by the Company’s United States subsidiaries is routinely transferred into the Company’s cash management accounts and, therefore, has been included in the total assets of “Administrative and all other.” Cash and cash equivalent balances in the “Administrative and all other” segment were $244.5 million, $135.9 million, and $161.4 million, as of September 30, 2020 and 2019, and December 31, 2019, respectively. Total "Administrative and all other" assets are net of inter-segment due to and from accounts eliminated in consolidation. While the Company manages its business by geographic segment, the following table illustrates the distribution of the Company’s net sales by product group as additional information for the following periods: Three Months Ended September 30, Nine Months Ended September 30, (in thousands) 2020 2019 2020 2019 Wood construction products $ 311,167 $ 255,869 $ 834,411 $ 731,898 Concrete construction products 52,983 53,947 139,299 141,883 Other 154 116 338 248 Total $ 364,304 $ 309,932 $ 974,048 $ 874,029 Wood construction products include connectors, truss plates, fastening systems, fasteners and pre-fabricated shearwalls, and are used for connecting and strengthening wood-based construction primarily in the residential construction market. Concrete construction products include adhesives, chemicals, mechanical anchors, carbide drill bits, powder actuated tools and fiber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ubsequent Events Subsequent Events</t>
        </is>
      </c>
      <c r="B1" s="2" t="inlineStr">
        <is>
          <t>3 Months Ended</t>
        </is>
      </c>
    </row>
    <row r="2">
      <c r="B2" s="2" t="inlineStr">
        <is>
          <t>Sep. 30, 2020</t>
        </is>
      </c>
    </row>
    <row r="3">
      <c r="A3" s="3" t="inlineStr">
        <is>
          <t>Subsequent Events [Abstract]</t>
        </is>
      </c>
    </row>
    <row r="4">
      <c r="A4" s="4" t="inlineStr">
        <is>
          <t>Subsequent Events</t>
        </is>
      </c>
      <c r="B4" s="4" t="inlineStr">
        <is>
          <t>Subsequent Events On October 23, 2020, the Company’s Board of Directors declared a quarterly cash dividend of $0.23 per share, estimated to be $10.0 million in total. The dividend will be payable on January 28, 2021, to the Company's stockholders of record on January 7, 2021. On October 30, 2020, the Company paid down $25.0 million of the $75.0 million outstanding under its Credit Facility as of September 30,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sis of Presentation (Policies)</t>
        </is>
      </c>
      <c r="B1" s="2" t="inlineStr">
        <is>
          <t>3 Months Ended</t>
        </is>
      </c>
      <c r="C1" s="2" t="inlineStr">
        <is>
          <t>9 Months Ended</t>
        </is>
      </c>
    </row>
    <row r="2">
      <c r="B2" s="2" t="inlineStr">
        <is>
          <t>Sep. 30, 2020</t>
        </is>
      </c>
      <c r="C2" s="2" t="inlineStr">
        <is>
          <t>Sep. 30, 2020</t>
        </is>
      </c>
    </row>
    <row r="3">
      <c r="A3" s="3" t="inlineStr">
        <is>
          <t>Organization, Consolidation and Presentation of Financial Statements [Abstract]</t>
        </is>
      </c>
    </row>
    <row r="4">
      <c r="A4" s="4" t="inlineStr">
        <is>
          <t>Principles of Consolidation</t>
        </is>
      </c>
      <c r="B4" s="4" t="inlineStr">
        <is>
          <t>Principles of Consolidation The accompanying condensed consolidated financial statements include the accounts of Simpson Manufacturing Co., Inc. and its subsidiaries (collectively, the “Company”). Investments in 50% or less owned entities are accounted for using either cost or the equity method. All significant intercompany transactions have been eliminated.</t>
        </is>
      </c>
    </row>
    <row r="5">
      <c r="A5" s="4" t="inlineStr">
        <is>
          <t>Interim Period Reporting</t>
        </is>
      </c>
      <c r="B5" s="4" t="inlineStr">
        <is>
          <t>Interim Reporting Period The accompanying unaudited quarterly condensed consolidated financial statements have been prepared pursuant to the rules and regulations for reporting on Form 10-Q. Accordingly, certain information and footnotes required by GAAP have been condensed or omitted. These interim statements should be read in conjunction with the audited consolidated financial statements and the notes thereto included in the Company’s Annual Report on Form 10-K for the fiscal year ended December 31, 2019 (the “2019 Form 10-K”). The unaudited quarterly condensed consolidated financial statements have been prepared on the same basis as the audited annual consolidated financial statements and, in the opinion of management, contain all adjustments (consisting of only normal recurring adjustments) necessary to state fairly the financial information set forth therein in accordance with GAAP. Certain prior period amounts in the condensed consolidated financial statements and the accompanying notes have been reclassified to conform to the current period’s presentation. The year-end condensed consolidated balance sheet data provided herein were derived from audited financial statements included in the 2019 Form 10-K, but do not include all disclosures required by GAAP. The Company’s quarterly results fluctuate. As a result, the Company believes the results of operations for this interim period presented are not indicative of the results to be expected for any future periods.</t>
        </is>
      </c>
    </row>
    <row r="6">
      <c r="A6" s="4" t="inlineStr">
        <is>
          <t>Revenue Recognition</t>
        </is>
      </c>
      <c r="B6" s="4" t="inlineStr">
        <is>
          <t xml:space="preserve">Revenue Recognition </t>
        </is>
      </c>
    </row>
    <row r="7">
      <c r="A7" s="4" t="inlineStr">
        <is>
          <t>Net Income Per Common Share</t>
        </is>
      </c>
      <c r="B7" s="4" t="inlineStr">
        <is>
          <t>Net Income Per Common Share The Company calculates net income per common share based on the weighted-average number of the Company's common stock outstanding during the period. Potentially dilutive securities are included in the diluted per-share calculations using the treasury stock method for all periods when the effect is dilutive.</t>
        </is>
      </c>
    </row>
    <row r="8">
      <c r="A8" s="4" t="inlineStr">
        <is>
          <t>Accounting for Leases</t>
        </is>
      </c>
      <c r="B8" s="4" t="inlineStr">
        <is>
          <t>Accounting for Leases The Company has operating and finance leases for certain facilities, equipment, autos and data centers. As an accounting policy for short-term leases, the Company elected to not recognize the right-of-use asset and liability, if, at the commencement date, the lease (1) has a term of 12 months or less and (2) does not include renewal and purchase options that the Company is reasonably certain to exercise. Monthly payments on short-term leases are recognized on the straight-line basis over the full lease term.</t>
        </is>
      </c>
    </row>
    <row r="9">
      <c r="A9" s="4" t="inlineStr">
        <is>
          <t>Accounting for Stock-Based Compensation</t>
        </is>
      </c>
      <c r="B9" s="4" t="inlineStr">
        <is>
          <t>Accounting for Stock-Based Compensation The Company recognizes stock-based expense related to restricted stock unit awards on a straight-line basis, net of estimated forfeitures, over the requisite service period of the awards, which is generally a vesting term of four years. Stock-based expense related to performance share grants are measured based on the grant date fair value and expensed on a graded basis over the service periods of the awards, which is generally a performance period of three years. The performance conditions are based on the Company's achievement of revenue growth and return on invested capital over the performance period, and are evaluated for the probability of vesting at each reporting period end with changes in expected results recognized as an adjustment to expense. The assumptions used to calculate the fair value of options or restricted stock units are evaluated and revised, as necessary, to reflect market conditions and the Company's expectations.</t>
        </is>
      </c>
    </row>
    <row r="10">
      <c r="A10" s="4" t="inlineStr">
        <is>
          <t>Fair Value of Financial Instruments</t>
        </is>
      </c>
      <c r="B10" s="4" t="inlineStr">
        <is>
          <t xml:space="preserve">Fair Value of Financial Instruments </t>
        </is>
      </c>
    </row>
    <row r="11">
      <c r="A11" s="4" t="inlineStr">
        <is>
          <t>Derivative Instruments - Foreign Currency Contracts</t>
        </is>
      </c>
      <c r="C11" s="4" t="inlineStr">
        <is>
          <t>Derivative Instruments - Foreign Currency Contracts The Company transacts business in various foreign countries and may therefore be exposed to foreign currency exchange rate risk. The Company has established risk management programs to protect against volatility in the value of non-functional future cash flows caused by changes in foreign currency exchange rates and tries to maintain a partial or fully hedged position for certain transaction exposures when management considers appropriate. The Company enters into short-term foreign currency derivatives contracts, namely forward contracts, to hedge only those currency exposures associated with cash flows denominated in non-functional currencies. Gains and losses on the Company's derivative contracts are designed to offset losses and gains on the transactions hedged, and accordingly, generally do not subject the Company to risk of significant accounting losses. The Company hedges committed exposures and does not engage in speculative transactions. The credit risk of these derivative contracts is minimized since the contracts are with a large financial institution and accordingly, fair value adjustments related to the credit risk of the counterparty financial institution are not material. The Company sources certain materials for its concrete products from a wholly owned subsidiary in China, and as a result is exposed to variability in cash outflows associated with changes in the foreign exchange rate between the United States Dollar and the Chinese Yuan (CNY). As of September 30, 2020, the aggregate notional amount of the Company's outstanding foreign currency derivative contracts was to buy CNY 70.3 million by selling $10.1 million throughout fiscal 2021. These forward contracts are accounted for as cash flow hedges under the accounting standards, and fair value is included in other current assets or other current liabilities, as applicable, in the condensed consolidated balance sheets. Net deferred gains and losses on these contracts relating to changes in fair value are included in accumulated other comprehensive loss, a component of shareholders' equity in the condensed consolidated balance sheets, and are reclassified into the line item in the condensed consolidated statement of income in the which the hedged items are recorded in the same period the hedged item affects earnings. Changes in fair value of any forward contracts that are determined to be ineffective are immediately reclassified from other comprehensive income ("OCI") into earnings. The fair value of these foreign currency forward contracts, calculated based on Level 1 inputs, was not material as of September 30, 2020, and amounts deferred in OCI are expected to be recognized as a component of cost of sales in the consolidated statement of operations primarily during 2021. There were no amounts recognized due to ineffectiveness during the three and nine-months ended September 30, 2020</t>
        </is>
      </c>
    </row>
    <row r="12">
      <c r="A12" s="4" t="inlineStr">
        <is>
          <t>Cash and Cash Equivalents</t>
        </is>
      </c>
      <c r="C12" s="4" t="inlineStr">
        <is>
          <t>Cash and Cash Equivalents The Company classifies other investments that are highly liquid and have maturities of three months or less at the date of purchase as cash equivalents. As of September 30, 2020 and 2019, the Company’s investments consisted mainly of United States Treasury securities and money market funds, included in cash equivalents which are the Company’s primary financial instruments and carried at cost, approximating fair value, based on Level 1 inputs. The balance of the Company’s primary financial instruments as of September 30, 2020 and 2019 was $46.4 million and $0.1 million, respectively.</t>
        </is>
      </c>
    </row>
    <row r="13">
      <c r="A13" s="4" t="inlineStr">
        <is>
          <t>Income Taxes</t>
        </is>
      </c>
      <c r="B13" s="4" t="inlineStr">
        <is>
          <t>Income Taxes The Company uses an estimated annual tax rate to measure the tax benefit or tax expense recognized in each interim period.</t>
        </is>
      </c>
    </row>
    <row r="14">
      <c r="A14" s="4" t="inlineStr">
        <is>
          <t>Recently Adopted Accounting Standards and Recently Issued Accounting Standards Not Yet Adopted</t>
        </is>
      </c>
      <c r="B14" s="4" t="inlineStr">
        <is>
          <t>Accounting Standards - Recently Adopted In June 2016, the FASB issued ASU No. 2016-13, “Financial Instruments - Credit Losses (Topic 326 ): Measurement of Credit Losses on Financial Instruments. ” ASU 2016-13 amendments provide guidance on accounting for current expected credit losses on financial instruments that are not accounted for at fair value through net income, including loans held for investment, held-to-maturity debt securities, trade and other receivables, net investment in leases and other commitments to extend credit held by a reporting entity at each reporting date. The required measurement methodology is based on an expected loss model that includes historical experience, current conditions, and reasonable and supportable forecasts. ASU 2016-13 eliminates the probable incurred loss recognition in current GAAP. The Company adopted ASU 2016-13 prospectively on January 1, 2020. Historically, the Company's actual credit losses have not been material. The Company's financial assets in the scope of ASU 2016-13 mainly consist of short-term trade receivables. In estimating expected credit loss, we are using the aging method, such as pooling receivables based on the levels of delinquency and applying historical loss rates, adjusted for current conditions and reasonable and supportable forecasts, to each pool. The Company will regularly reassess the customer groups by using its best judgment when considering changes in customers' credit ratings, customers' historical payments and loss experience, current market and economic conditions, and the Company's expectations of future market and economic conditions. Adoption of ASU 2016-13 had no material effect on the Company's consolidated financial statements and footnote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et income Per Share (Tables)</t>
        </is>
      </c>
      <c r="B1" s="2" t="inlineStr">
        <is>
          <t>3 Months Ended</t>
        </is>
      </c>
    </row>
    <row r="2">
      <c r="B2" s="2" t="inlineStr">
        <is>
          <t>Sep. 30, 2020</t>
        </is>
      </c>
    </row>
    <row r="3">
      <c r="A3" s="3" t="inlineStr">
        <is>
          <t>Earnings Per Share [Abstract]</t>
        </is>
      </c>
    </row>
    <row r="4">
      <c r="A4" s="4" t="inlineStr">
        <is>
          <t>Schedule of Earnings Per Share, Basic and Diluted [Table Text Block]</t>
        </is>
      </c>
      <c r="B4" s="4" t="inlineStr">
        <is>
          <t xml:space="preserve">The following table reconciles basic net income per share of the Company's common stock to diluted net income per share for the three and nine months ended September 30, 2020 and 2019, respectively: Three Months Ended Nine Months Ended (in thousands, except per share amounts) 2020 2019 2020 2019 Net income available to common stockholders $ 67,057 $ 43,686 $ 157,362 $ 105,925 Basic weighted-average shares outstanding 43,474 44,477 43,683 44,673 Dilutive effect of potential common stock equivalents — restricted stock units 209 337 190 322 Diluted weighted-average shares outstanding 43,683 44,814 43,873 44,995 Net income per common share: Basic $ 1.54 $ 0.98 $ 3.60 $ 2.37 Diluted $ 1.54 $ 0.97 $ 3.59 $ 2.3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Trade Accounts Receivable, Net (Tables)</t>
        </is>
      </c>
      <c r="B1" s="2" t="inlineStr">
        <is>
          <t>3 Months Ended</t>
        </is>
      </c>
    </row>
    <row r="2">
      <c r="B2" s="2" t="inlineStr">
        <is>
          <t>Sep. 30, 2020</t>
        </is>
      </c>
    </row>
    <row r="3">
      <c r="A3" s="3" t="inlineStr">
        <is>
          <t>Receivables [Abstract]</t>
        </is>
      </c>
    </row>
    <row r="4">
      <c r="A4" s="4" t="inlineStr">
        <is>
          <t>Schedule of trade accounts receivable, net</t>
        </is>
      </c>
      <c r="B4" s="4" t="inlineStr">
        <is>
          <t xml:space="preserve">Trade accounts receivable at the dates indicated consisted of the following: At September 30, At December 31, (in thousands) 2020 2019 2019 Trade accounts receivable $ 231,559 $ 186,219 $ 144,729 Allowance for doubtful accounts (2,032) (1,434) (1,935) Allowance for sales discounts and returns (3,080) (3,887) (3,430) $ 226,447 $ 180,898 $ 139,36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ventories (Tables)</t>
        </is>
      </c>
      <c r="B1" s="2" t="inlineStr">
        <is>
          <t>3 Months Ended</t>
        </is>
      </c>
    </row>
    <row r="2">
      <c r="B2" s="2" t="inlineStr">
        <is>
          <t>Sep. 30, 2020</t>
        </is>
      </c>
    </row>
    <row r="3">
      <c r="A3" s="3" t="inlineStr">
        <is>
          <t>Inventory Disclosure [Abstract]</t>
        </is>
      </c>
    </row>
    <row r="4">
      <c r="A4" s="4" t="inlineStr">
        <is>
          <t>Schedule of carrying values of inventories</t>
        </is>
      </c>
      <c r="B4" s="4" t="inlineStr">
        <is>
          <t xml:space="preserve">Inventories at the dates indicated consisted of the following: At September 30, At December 31, (in thousands) 2020 2019 2019 Raw materials $ 100,198 $ 91,088 $ 95,575 In-process products 21,533 24,554 23,672 Finished products 138,323 127,088 132,660 $ 260,054 $ 242,730 $ 251,90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3 Months Ended</t>
        </is>
      </c>
    </row>
    <row r="2">
      <c r="B2" s="2" t="inlineStr">
        <is>
          <t>Sep. 30, 2020</t>
        </is>
      </c>
    </row>
    <row r="3">
      <c r="A3" s="3" t="inlineStr">
        <is>
          <t>Property, Plant and Equipment [Abstract]</t>
        </is>
      </c>
    </row>
    <row r="4">
      <c r="A4" s="4" t="inlineStr">
        <is>
          <t>Schedule of property, plant and equipment</t>
        </is>
      </c>
      <c r="B4" s="4" t="inlineStr">
        <is>
          <t xml:space="preserve">Property, plant and equipment, net, at the dates indicated consisted of the following: At September 30, At December 31, (in thousands) 2020 2019 2019 Land $ 28,287 $ 29,132 $ 28,092 Buildings and site improvements 201,020 197,075 195,210 Leasehold improvements 5,699 4,909 4,911 Machinery, equipment, and software 363,187 345,861 351,379 598,193 576,977 579,592 Less accumulated depreciation and amortization (369,655) (339,920) (346,594) 228,538 237,057 232,998 Capital projects in progress 17,934 13,893 16,014 $ 246,472 $ 250,950 $ 249,01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Goodwill and Intangible Assets, Net (Tables)</t>
        </is>
      </c>
      <c r="B1" s="2" t="inlineStr">
        <is>
          <t>3 Months Ended</t>
        </is>
      </c>
    </row>
    <row r="2">
      <c r="B2" s="2" t="inlineStr">
        <is>
          <t>Sep. 30, 2020</t>
        </is>
      </c>
    </row>
    <row r="3">
      <c r="A3" s="3" t="inlineStr">
        <is>
          <t>Goodwill and Intangible Assets Disclosure [Abstract]</t>
        </is>
      </c>
    </row>
    <row r="4">
      <c r="A4" s="4" t="inlineStr">
        <is>
          <t>Schedule of goodwill, by segment</t>
        </is>
      </c>
      <c r="B4" s="4" t="inlineStr">
        <is>
          <t xml:space="preserve">Goodwill at the dates indicated was as follows: At September 30, At December 31, (in thousands) 2020 2019 2019 North America $ 96,161 $ 96,192 $ 96,244 Europe 36,215 33,710 34,300 Asia/Pacific 1,358 1,289 1,335 Total $ 133,734 $ 131,191 $ 131,879 </t>
        </is>
      </c>
    </row>
    <row r="5">
      <c r="A5" s="4" t="inlineStr">
        <is>
          <t>Schedule of net intangible assets, by segment</t>
        </is>
      </c>
      <c r="B5" s="4" t="inlineStr">
        <is>
          <t xml:space="preserve">Intangible assets, net, at the dates indicated were as follows: At September 30, 2020 Gross Net Carrying Accumulated Carrying (in thousands) Amount Amortization Amount North America $ 33,755 $ (21,761) $ 11,994 Europe 25,930 (16,960) 8,970 Total $ 59,685 $ (38,721) $ 20,964 At September 30, 2019 Gross Net (in thousands) Carrying Accumulated Carrying North America $ 31,305 $ (18,461) $ 12,844 Europe 23,351 (14,379) 8,972 Total $ 54,656 $ (32,840) $ 21,816 At December 31, 2019 Gross Net (in thousands) Carrying Accumulated Carrying North America $ 33,756 $ (19,173) $ 14,583 Europe 25,500 (15,012) 10,488 Total $ 59,256 $ (34,185) $ 25,071 </t>
        </is>
      </c>
    </row>
    <row r="6">
      <c r="A6" s="4" t="inlineStr">
        <is>
          <t>Schedule of estimated future amortization of intangible assets</t>
        </is>
      </c>
      <c r="B6" s="4" t="inlineStr">
        <is>
          <t xml:space="preserve">At September 30, 2020, the estimated future amortization of definite-lived intangible assets was as follows: (in thousands) Remaining three months of 2020 $ 1,508 2021 5,542 2022 3,483 2023 2,662 2024 1,710 2025 1,462 Thereafter 3,981 $ 20,348 </t>
        </is>
      </c>
    </row>
    <row r="7">
      <c r="A7" s="4" t="inlineStr">
        <is>
          <t>Changes in the carrying amount of goodwill and intangible assets</t>
        </is>
      </c>
      <c r="B7" s="4" t="inlineStr">
        <is>
          <t xml:space="preserve">The changes in the carrying amount of goodwill and intangible assets for the nine months ended September 30, 2020, were as follows: Intangible (in thousands) Goodwill Assets Balance at December 31, 2019 $ 131,879 $ 25,071 Amortization — (4,538) Foreign exchange 1,855 431 Balance at September 30, 2020 $ 133,734 $ 20,96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80" customWidth="1" min="2" max="2"/>
  </cols>
  <sheetData>
    <row r="1">
      <c r="A1" s="1" t="inlineStr">
        <is>
          <t>Leases (Tables)</t>
        </is>
      </c>
      <c r="B1" s="2" t="inlineStr">
        <is>
          <t>3 Months Ended</t>
        </is>
      </c>
    </row>
    <row r="2">
      <c r="B2" s="2" t="inlineStr">
        <is>
          <t>Sep. 30, 2020</t>
        </is>
      </c>
    </row>
    <row r="3">
      <c r="A3" s="3" t="inlineStr">
        <is>
          <t>Lease, Cost [Abstract]</t>
        </is>
      </c>
    </row>
    <row r="4">
      <c r="A4" s="4" t="inlineStr">
        <is>
          <t>Balance Sheet Information</t>
        </is>
      </c>
      <c r="B4" s="4" t="inlineStr">
        <is>
          <t xml:space="preserve">The following table provides a summary of leases included on the condensed consolidated balance sheets September 30, 2020, 2019 and December 31, 2019, condensed consolidated statements of earnings, and condensed consolidated statements of cash flows as of the three months and nine months ended September 30, 2020 and 2019: Condensed Consolidated Balance Sheets Line Item September 30, December 31, (in thousands) 2020 2019 2019 Operating leases Assets Operating leases Operating lease right-of-use assets $ 41,453 $ 34,463 $ 35,436 Liabilities Operating - current Accrued expenses and other current liabilities $ 8,443 $ 7,037 $ 7,392 Operating - noncurrent Operating lease liabilities 33,354 27,256 27,930 Total operating lease liabilities $ 41,797 $ 34,293 $ 35,322 Finance leases Assets Property and equipment, gross Property, plant and equipment, net $ 3,569 $ 3,569 $ 3,569 Accumulated amortization Property, plant and equipment, net (3,036) (2,578) (2,739) Property and equipment, net Property, plant and equipment, net $ 533 $ 991 $ 830 Liabilities Other current liabilities Accrued expenses and other current liabilities $ 771 $ 1,116 $ 1,125 Other long-term liabilities Deferred income tax and other long-term liabilities — 764 386 Total finance lease liabilities $ 771 $ 1,880 $ 1,511 </t>
        </is>
      </c>
    </row>
    <row r="5">
      <c r="A5" s="4" t="inlineStr">
        <is>
          <t>Lease, Cost</t>
        </is>
      </c>
      <c r="B5" s="4" t="inlineStr">
        <is>
          <t>The components of lease expense were as follows: Condensed Consolidated Statements of Operations Line Item Three Months Ended September 30, Nine Months Ended September 30, (in thousands) 2020 2019 2020 2019 Operating lease cost General administrative expenses and $ 2,736 $ 2,379 $ 7,708 $ 6,784 Finance lease cost: Amortization of right-of-use General administrative expenses $ 218 $ 218 $ 654 $ 654 Interest on lease liabilities Interest expense, net 7 16 28 54 Total finance lease $ 225 $ 234 $ 682 $ 708 The following table summarizes the Company's lease terms and discount rates as of September 30, 2020 and 2019: Weighted-average remaining lease terms (in years): 2020 2019 Operating leases 7.03 6.72 Finance leases 0.71 1.68 Weighted-average discount rate: Operating leases 5.30 % 5.37 % Finance leases 3.27 % 3.23 %</t>
        </is>
      </c>
    </row>
    <row r="6">
      <c r="A6" s="4" t="inlineStr">
        <is>
          <t>Operating Lease, Liability, Maturity</t>
        </is>
      </c>
      <c r="B6" s="4" t="inlineStr">
        <is>
          <t xml:space="preserve">The following is a schedule, by years, of maturities of lease liabilities as of September 30, 2020: (in thousands) Finance Leases Operating Leases Remaining three months of 2020 $ 290 $ 2,632 2021 489 10,147 2022 — 7,933 2023 — 5,867 2024 — 4,834 Thereafter — 18,926 Total lease payments 779 50,339 Less: Present value discount (8) (8,542) Total lease liabilities $ 771 $ 41,797 </t>
        </is>
      </c>
    </row>
    <row r="7">
      <c r="A7" s="4" t="inlineStr">
        <is>
          <t>Finance Lease, Liability, Maturity</t>
        </is>
      </c>
      <c r="B7" s="4" t="inlineStr">
        <is>
          <t xml:space="preserve">The following is a schedule, by years, of maturities of lease liabilities as of September 30, 2020: (in thousands) Finance Leases Operating Leases Remaining three months of 2020 $ 290 $ 2,632 2021 489 10,147 2022 — 7,933 2023 — 5,867 2024 — 4,834 Thereafter — 18,926 Total lease payments 779 50,339 Less: Present value discount (8) (8,542) Total lease liabilities $ 771 $ 41,79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Net sales</t>
        </is>
      </c>
      <c r="B4" s="6" t="n">
        <v>364304</v>
      </c>
      <c r="C4" s="6" t="n">
        <v>309932</v>
      </c>
      <c r="D4" s="6" t="n">
        <v>974048</v>
      </c>
      <c r="E4" s="6" t="n">
        <v>874029</v>
      </c>
    </row>
    <row r="5">
      <c r="A5" s="4" t="inlineStr">
        <is>
          <t>Cost of sales</t>
        </is>
      </c>
      <c r="B5" s="5" t="n">
        <v>191061</v>
      </c>
      <c r="C5" s="5" t="n">
        <v>172288</v>
      </c>
      <c r="D5" s="5" t="n">
        <v>521339</v>
      </c>
      <c r="E5" s="5" t="n">
        <v>491952</v>
      </c>
    </row>
    <row r="6">
      <c r="A6" s="4" t="inlineStr">
        <is>
          <t>Gross profit</t>
        </is>
      </c>
      <c r="B6" s="5" t="n">
        <v>173243</v>
      </c>
      <c r="C6" s="5" t="n">
        <v>137644</v>
      </c>
      <c r="D6" s="5" t="n">
        <v>452709</v>
      </c>
      <c r="E6" s="5" t="n">
        <v>382077</v>
      </c>
    </row>
    <row r="7">
      <c r="A7" s="3" t="inlineStr">
        <is>
          <t>Operating expenses:</t>
        </is>
      </c>
    </row>
    <row r="8">
      <c r="A8" s="4" t="inlineStr">
        <is>
          <t>Research and development and other engineering</t>
        </is>
      </c>
      <c r="B8" s="5" t="n">
        <v>12287</v>
      </c>
      <c r="C8" s="5" t="n">
        <v>11972</v>
      </c>
      <c r="D8" s="5" t="n">
        <v>37860</v>
      </c>
      <c r="E8" s="5" t="n">
        <v>35287</v>
      </c>
    </row>
    <row r="9">
      <c r="A9" s="4" t="inlineStr">
        <is>
          <t>Selling</t>
        </is>
      </c>
      <c r="B9" s="5" t="n">
        <v>29396</v>
      </c>
      <c r="C9" s="5" t="n">
        <v>27672</v>
      </c>
      <c r="D9" s="5" t="n">
        <v>84757</v>
      </c>
      <c r="E9" s="5" t="n">
        <v>84471</v>
      </c>
    </row>
    <row r="10">
      <c r="A10" s="4" t="inlineStr">
        <is>
          <t>General and administrative</t>
        </is>
      </c>
      <c r="B10" s="5" t="n">
        <v>40289</v>
      </c>
      <c r="C10" s="5" t="n">
        <v>37047</v>
      </c>
      <c r="D10" s="5" t="n">
        <v>117396</v>
      </c>
      <c r="E10" s="5" t="n">
        <v>117941</v>
      </c>
    </row>
    <row r="11">
      <c r="A11" s="4" t="inlineStr">
        <is>
          <t>Total operating expenses</t>
        </is>
      </c>
      <c r="B11" s="5" t="n">
        <v>81972</v>
      </c>
      <c r="C11" s="5" t="n">
        <v>76691</v>
      </c>
      <c r="D11" s="5" t="n">
        <v>240013</v>
      </c>
      <c r="E11" s="5" t="n">
        <v>237699</v>
      </c>
    </row>
    <row r="12">
      <c r="A12" s="4" t="inlineStr">
        <is>
          <t>Net gain on disposal of assets</t>
        </is>
      </c>
      <c r="B12" s="5" t="n">
        <v>-72</v>
      </c>
      <c r="C12" s="5" t="n">
        <v>-14</v>
      </c>
      <c r="D12" s="5" t="n">
        <v>-209</v>
      </c>
      <c r="E12" s="5" t="n">
        <v>-265</v>
      </c>
    </row>
    <row r="13">
      <c r="A13" s="4" t="inlineStr">
        <is>
          <t>Income from operations</t>
        </is>
      </c>
      <c r="B13" s="5" t="n">
        <v>91343</v>
      </c>
      <c r="C13" s="5" t="n">
        <v>60967</v>
      </c>
      <c r="D13" s="5" t="n">
        <v>212905</v>
      </c>
      <c r="E13" s="5" t="n">
        <v>144643</v>
      </c>
    </row>
    <row r="14">
      <c r="A14" s="4" t="inlineStr">
        <is>
          <t>Interest expense, net and other</t>
        </is>
      </c>
      <c r="B14" s="5" t="n">
        <v>-518</v>
      </c>
      <c r="C14" s="5" t="n">
        <v>-1778</v>
      </c>
      <c r="D14" s="5" t="n">
        <v>-3202</v>
      </c>
      <c r="E14" s="5" t="n">
        <v>-2394</v>
      </c>
    </row>
    <row r="15">
      <c r="A15" s="4" t="inlineStr">
        <is>
          <t>Income before taxes</t>
        </is>
      </c>
      <c r="B15" s="5" t="n">
        <v>90825</v>
      </c>
      <c r="C15" s="5" t="n">
        <v>59189</v>
      </c>
      <c r="D15" s="5" t="n">
        <v>209703</v>
      </c>
      <c r="E15" s="5" t="n">
        <v>142249</v>
      </c>
    </row>
    <row r="16">
      <c r="A16" s="4" t="inlineStr">
        <is>
          <t>Provision for income taxes</t>
        </is>
      </c>
      <c r="B16" s="5" t="n">
        <v>23768</v>
      </c>
      <c r="C16" s="5" t="n">
        <v>15503</v>
      </c>
      <c r="D16" s="5" t="n">
        <v>52341</v>
      </c>
      <c r="E16" s="5" t="n">
        <v>36324</v>
      </c>
    </row>
    <row r="17">
      <c r="A17" s="4" t="inlineStr">
        <is>
          <t>Net income</t>
        </is>
      </c>
      <c r="B17" s="5" t="n">
        <v>67057</v>
      </c>
      <c r="C17" s="5" t="n">
        <v>43686</v>
      </c>
      <c r="D17" s="5" t="n">
        <v>157362</v>
      </c>
      <c r="E17" s="5" t="n">
        <v>105925</v>
      </c>
    </row>
    <row r="18">
      <c r="A18" s="4" t="inlineStr">
        <is>
          <t>Translation adjustment, net of tax</t>
        </is>
      </c>
      <c r="B18" s="5" t="n">
        <v>6238</v>
      </c>
      <c r="C18" s="5" t="n">
        <v>5797</v>
      </c>
      <c r="D18" s="5" t="n">
        <v>3170</v>
      </c>
      <c r="E18" s="5" t="n">
        <v>5825</v>
      </c>
    </row>
    <row r="19">
      <c r="A19" s="4" t="inlineStr">
        <is>
          <t>Unamortized pension adjustments</t>
        </is>
      </c>
      <c r="B19" s="5" t="n">
        <v>28</v>
      </c>
      <c r="C19" s="5" t="n">
        <v>-362</v>
      </c>
      <c r="D19" s="5" t="n">
        <v>88</v>
      </c>
      <c r="E19" s="5" t="n">
        <v>-462</v>
      </c>
    </row>
    <row r="20">
      <c r="A20" s="4" t="inlineStr">
        <is>
          <t>Comprehensive net income</t>
        </is>
      </c>
      <c r="B20" s="6" t="n">
        <v>73323</v>
      </c>
      <c r="C20" s="6" t="n">
        <v>49121</v>
      </c>
      <c r="D20" s="6" t="n">
        <v>160620</v>
      </c>
      <c r="E20" s="6" t="n">
        <v>111288</v>
      </c>
    </row>
    <row r="21">
      <c r="A21" s="3" t="inlineStr">
        <is>
          <t>Earnings per common share:</t>
        </is>
      </c>
    </row>
    <row r="22">
      <c r="A22" s="4" t="inlineStr">
        <is>
          <t>Basic</t>
        </is>
      </c>
      <c r="B22" s="7" t="n">
        <v>1.54</v>
      </c>
      <c r="C22" s="7" t="n">
        <v>0.98</v>
      </c>
      <c r="D22" s="7" t="n">
        <v>3.6</v>
      </c>
      <c r="E22" s="7" t="n">
        <v>2.37</v>
      </c>
    </row>
    <row r="23">
      <c r="A23" s="4" t="inlineStr">
        <is>
          <t>Diluted</t>
        </is>
      </c>
      <c r="B23" s="7" t="n">
        <v>1.54</v>
      </c>
      <c r="C23" s="7" t="n">
        <v>0.97</v>
      </c>
      <c r="D23" s="7" t="n">
        <v>3.59</v>
      </c>
      <c r="E23" s="7" t="n">
        <v>2.35</v>
      </c>
    </row>
    <row r="24">
      <c r="A24" s="3" t="inlineStr">
        <is>
          <t>Number of shares outstanding</t>
        </is>
      </c>
    </row>
    <row r="25">
      <c r="A25" s="4" t="inlineStr">
        <is>
          <t>Basic</t>
        </is>
      </c>
      <c r="B25" s="5" t="n">
        <v>43474</v>
      </c>
      <c r="C25" s="5" t="n">
        <v>44477</v>
      </c>
      <c r="D25" s="5" t="n">
        <v>43683</v>
      </c>
      <c r="E25" s="5" t="n">
        <v>44673</v>
      </c>
    </row>
    <row r="26">
      <c r="A26" s="4" t="inlineStr">
        <is>
          <t>Diluted</t>
        </is>
      </c>
      <c r="B26" s="5" t="n">
        <v>43683</v>
      </c>
      <c r="C26" s="5" t="n">
        <v>44814</v>
      </c>
      <c r="D26" s="5" t="n">
        <v>43873</v>
      </c>
      <c r="E26" s="5" t="n">
        <v>44995</v>
      </c>
    </row>
    <row r="27">
      <c r="A27" s="4" t="inlineStr">
        <is>
          <t>Cash dividends declared per common share (in dollars per share)</t>
        </is>
      </c>
      <c r="B27" s="7" t="n">
        <v>0.23</v>
      </c>
      <c r="C27" s="7" t="n">
        <v>0.23</v>
      </c>
      <c r="D27" s="7" t="n">
        <v>0.6899999999999999</v>
      </c>
      <c r="E27" s="7" t="n">
        <v>0.6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egment Information (Tables)</t>
        </is>
      </c>
      <c r="B1" s="2" t="inlineStr">
        <is>
          <t>3 Months Ended</t>
        </is>
      </c>
    </row>
    <row r="2">
      <c r="B2" s="2" t="inlineStr">
        <is>
          <t>Sep. 30, 2020</t>
        </is>
      </c>
    </row>
    <row r="3">
      <c r="A3" s="3" t="inlineStr">
        <is>
          <t>Segment Reporting [Abstract]</t>
        </is>
      </c>
    </row>
    <row r="4">
      <c r="A4" s="4" t="inlineStr">
        <is>
          <t>Schedule of performance of reportable segments</t>
        </is>
      </c>
      <c r="B4" s="4" t="inlineStr">
        <is>
          <t xml:space="preserve">The following tables illustrate certain measurements used by management to assess the performance of its reportable segments as of or for the following periods: Three Months Ended September 30, Nine Months Ended September 30, (in thousands) 2020 2019 2020 2019 Net Sales North America $ 316,902 $ 265,505 $ 852,759 $ 746,009 Europe 44,766 42,219 114,877 121,647 Asia/Pacific 2,636 2,208 6,412 6,373 Total $ 364,304 $ 309,932 $ 974,048 $ 874,029 Sales to Other Segments* North America $ 629 $ 520 $ 1,940 $ 1,327 Europe 1,193 479 3,755 1,568 Asia/Pacific 7,240 7,600 17,717 21,272 Total $ 9,062 $ 8,599 $ 23,412 $ 24,167 Income (Loss) from Operations North America $ 87,378 $ 56,844 $ 213,135 $ 139,489 Europe 6,074 5,386 7,100 9,645 Asia/Pacific 519 (481) (160) (837) Administrative and all other (2,628) (782) (7,170) (3,654) Total $ 91,343 $ 60,967 $ 212,905 $ 144,643 * Sales to other segments are eliminated in consolidation. At At September 30, December 31, (in thousands) 2020 2019 2019 Total Assets North America $ 1,524,482 $ 1,246,617 $ 1,269,545 Europe 186,051 169,183 169,785 Asia/Pacific 31,109 28,009 30,055 Administrative and all other (463,777) (357,501) (374,019) Total $ 1,277,865 $ 1,086,308 $ 1,095,366 </t>
        </is>
      </c>
    </row>
    <row r="5">
      <c r="A5" s="4" t="inlineStr">
        <is>
          <t>Schedule of net sales distributed by product group</t>
        </is>
      </c>
      <c r="B5" s="4" t="inlineStr">
        <is>
          <t xml:space="preserve">While the Company manages its business by geographic segment, the following table illustrates the distribution of the Company’s net sales by product group as additional information for the following periods: Three Months Ended September 30, Nine Months Ended September 30, (in thousands) 2020 2019 2020 2019 Wood construction products $ 311,167 $ 255,869 $ 834,411 $ 731,898 Concrete construction products 52,983 53,947 139,299 141,883 Other 154 116 338 248 Total $ 364,304 $ 309,932 $ 974,048 $ 874,02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15" customWidth="1" min="2" max="2"/>
  </cols>
  <sheetData>
    <row r="1">
      <c r="A1" s="1" t="inlineStr">
        <is>
          <t>Basis of Presentation (Details)</t>
        </is>
      </c>
      <c r="B1" s="2" t="inlineStr">
        <is>
          <t>9 Months Ended</t>
        </is>
      </c>
    </row>
    <row r="2">
      <c r="B2" s="2" t="inlineStr">
        <is>
          <t>Sep. 30, 2020</t>
        </is>
      </c>
    </row>
    <row r="3">
      <c r="A3" s="4" t="inlineStr">
        <is>
          <t>Maximum</t>
        </is>
      </c>
    </row>
    <row r="4">
      <c r="A4" s="3" t="inlineStr">
        <is>
          <t>Stock-Based Compensation</t>
        </is>
      </c>
    </row>
    <row r="5">
      <c r="A5" s="4" t="inlineStr">
        <is>
          <t>Vesting period</t>
        </is>
      </c>
      <c r="B5" s="4" t="inlineStr">
        <is>
          <t>4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 Recently Adopted Accounting Standards (Details) - USD ($) $ in Thousands</t>
        </is>
      </c>
      <c r="B1" s="2" t="inlineStr">
        <is>
          <t>Sep. 30, 2020</t>
        </is>
      </c>
      <c r="C1" s="2" t="inlineStr">
        <is>
          <t>Dec. 31, 2019</t>
        </is>
      </c>
      <c r="D1" s="2" t="inlineStr">
        <is>
          <t>Sep. 30, 2019</t>
        </is>
      </c>
    </row>
    <row r="2">
      <c r="A2" s="3" t="inlineStr">
        <is>
          <t>Organization, Consolidation and Presentation of Financial Statements [Abstract]</t>
        </is>
      </c>
    </row>
    <row r="3">
      <c r="A3" s="4" t="inlineStr">
        <is>
          <t>Operating lease right-of-use assets</t>
        </is>
      </c>
      <c r="B3" s="6" t="n">
        <v>41453</v>
      </c>
      <c r="C3" s="6" t="n">
        <v>35436</v>
      </c>
      <c r="D3" s="6" t="n">
        <v>34463</v>
      </c>
    </row>
    <row r="4">
      <c r="A4" s="4" t="inlineStr">
        <is>
          <t>Total operating lease liabilities</t>
        </is>
      </c>
      <c r="B4" s="6" t="n">
        <v>41797</v>
      </c>
      <c r="C4" s="6" t="n">
        <v>35322</v>
      </c>
      <c r="D4" s="6" t="n">
        <v>3429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Basis of Presentation - Derivative Instruments (Details) - Sep. 30, 2020 ¥ in Millions, $ in Millions</t>
        </is>
      </c>
      <c r="B1" s="2" t="inlineStr">
        <is>
          <t>CNY (¥)</t>
        </is>
      </c>
      <c r="C1" s="2" t="inlineStr">
        <is>
          <t>USD ($)</t>
        </is>
      </c>
    </row>
    <row r="2">
      <c r="A2" s="4" t="inlineStr">
        <is>
          <t>Foreign Exchange Contract | Designated as Hedging Instrument</t>
        </is>
      </c>
    </row>
    <row r="3">
      <c r="A3" s="3" t="inlineStr">
        <is>
          <t>Derivative [Line Items]</t>
        </is>
      </c>
    </row>
    <row r="4">
      <c r="A4" s="4" t="inlineStr">
        <is>
          <t>Derivative, notional amount</t>
        </is>
      </c>
      <c r="B4" s="8" t="n">
        <v>70.3</v>
      </c>
      <c r="C4" s="9" t="n">
        <v>10.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 Cash and Cash Equivalents (Details) - USD ($) $ in Millions</t>
        </is>
      </c>
      <c r="B1" s="2" t="inlineStr">
        <is>
          <t>Sep. 30, 2020</t>
        </is>
      </c>
      <c r="C1" s="2" t="inlineStr">
        <is>
          <t>Sep. 30, 2019</t>
        </is>
      </c>
    </row>
    <row r="2">
      <c r="A2" s="3" t="inlineStr">
        <is>
          <t>Cash and Cash Equivalents [Abstract]</t>
        </is>
      </c>
    </row>
    <row r="3">
      <c r="A3" s="4" t="inlineStr">
        <is>
          <t>Fair value of cash and cash equivalents</t>
        </is>
      </c>
      <c r="B3" s="9" t="n">
        <v>46.4</v>
      </c>
      <c r="C3" s="9" t="n">
        <v>0.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6" customWidth="1" min="1" max="1"/>
    <col width="15" customWidth="1" min="2" max="2"/>
    <col width="15" customWidth="1" min="3" max="3"/>
    <col width="14" customWidth="1" min="4" max="4"/>
  </cols>
  <sheetData>
    <row r="1">
      <c r="A1" s="1" t="inlineStr">
        <is>
          <t>Revenue from Contract with Customer (Details) - ASC 606</t>
        </is>
      </c>
      <c r="B1" s="2" t="inlineStr">
        <is>
          <t>3 Months Ended</t>
        </is>
      </c>
      <c r="C1" s="2" t="inlineStr">
        <is>
          <t>9 Months Ended</t>
        </is>
      </c>
    </row>
    <row r="2">
      <c r="B2" s="2" t="inlineStr">
        <is>
          <t>Sep. 30, 2020</t>
        </is>
      </c>
      <c r="C2" s="2" t="inlineStr">
        <is>
          <t>Sep. 30, 2020</t>
        </is>
      </c>
      <c r="D2" s="2" t="inlineStr">
        <is>
          <t>Sep. 30, 2019</t>
        </is>
      </c>
    </row>
    <row r="3">
      <c r="A3" s="4" t="inlineStr">
        <is>
          <t>Wood construction products</t>
        </is>
      </c>
    </row>
    <row r="4">
      <c r="A4" s="3" t="inlineStr">
        <is>
          <t>Disaggregation of Revenue [Line Items]</t>
        </is>
      </c>
    </row>
    <row r="5">
      <c r="A5" s="4" t="inlineStr">
        <is>
          <t>Percentage of net sales</t>
        </is>
      </c>
      <c r="C5" s="4" t="inlineStr">
        <is>
          <t>86.00%</t>
        </is>
      </c>
      <c r="D5" s="4" t="inlineStr">
        <is>
          <t>84.00%</t>
        </is>
      </c>
    </row>
    <row r="6">
      <c r="A6" s="4" t="inlineStr">
        <is>
          <t>Concrete construction products</t>
        </is>
      </c>
    </row>
    <row r="7">
      <c r="A7" s="3" t="inlineStr">
        <is>
          <t>Disaggregation of Revenue [Line Items]</t>
        </is>
      </c>
    </row>
    <row r="8">
      <c r="A8" s="4" t="inlineStr">
        <is>
          <t>Percentage of net sales</t>
        </is>
      </c>
      <c r="C8" s="4" t="inlineStr">
        <is>
          <t>14.00%</t>
        </is>
      </c>
      <c r="D8" s="4" t="inlineStr">
        <is>
          <t>16.00%</t>
        </is>
      </c>
    </row>
    <row r="9">
      <c r="A9" s="4" t="inlineStr">
        <is>
          <t>Other</t>
        </is>
      </c>
    </row>
    <row r="10">
      <c r="A10" s="3" t="inlineStr">
        <is>
          <t>Disaggregation of Revenue [Line Items]</t>
        </is>
      </c>
    </row>
    <row r="11">
      <c r="A11" s="4" t="inlineStr">
        <is>
          <t>Percentage of net sales</t>
        </is>
      </c>
      <c r="B11" s="4" t="inlineStr">
        <is>
          <t>1.00%</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Reconciliation of EPS (Details) - USD ($) $ / shares in Units,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conciliation of basic earnings per share ("EPS") to diluted EPS</t>
        </is>
      </c>
    </row>
    <row r="4">
      <c r="A4" s="4" t="inlineStr">
        <is>
          <t>Net income available to common stockholders</t>
        </is>
      </c>
      <c r="B4" s="6" t="n">
        <v>67057</v>
      </c>
      <c r="C4" s="6" t="n">
        <v>43686</v>
      </c>
      <c r="D4" s="6" t="n">
        <v>157362</v>
      </c>
      <c r="E4" s="6" t="n">
        <v>105925</v>
      </c>
    </row>
    <row r="5">
      <c r="A5" s="4" t="inlineStr">
        <is>
          <t>Basic weighted-average shares outstanding</t>
        </is>
      </c>
      <c r="B5" s="5" t="n">
        <v>43474</v>
      </c>
      <c r="C5" s="5" t="n">
        <v>44477</v>
      </c>
      <c r="D5" s="5" t="n">
        <v>43683</v>
      </c>
      <c r="E5" s="5" t="n">
        <v>44673</v>
      </c>
    </row>
    <row r="6">
      <c r="A6" s="4" t="inlineStr">
        <is>
          <t>Dilutive effect of potential common stock equivalents — restricted stock units</t>
        </is>
      </c>
      <c r="B6" s="5" t="n">
        <v>209</v>
      </c>
      <c r="C6" s="5" t="n">
        <v>337</v>
      </c>
      <c r="D6" s="5" t="n">
        <v>190</v>
      </c>
      <c r="E6" s="5" t="n">
        <v>322</v>
      </c>
    </row>
    <row r="7">
      <c r="A7" s="4" t="inlineStr">
        <is>
          <t>Diluted weighted-average shares outstanding</t>
        </is>
      </c>
      <c r="B7" s="5" t="n">
        <v>43683</v>
      </c>
      <c r="C7" s="5" t="n">
        <v>44814</v>
      </c>
      <c r="D7" s="5" t="n">
        <v>43873</v>
      </c>
      <c r="E7" s="5" t="n">
        <v>44995</v>
      </c>
    </row>
    <row r="8">
      <c r="A8" s="3" t="inlineStr">
        <is>
          <t>Earnings per common share:</t>
        </is>
      </c>
    </row>
    <row r="9">
      <c r="A9" s="4" t="inlineStr">
        <is>
          <t>Basic</t>
        </is>
      </c>
      <c r="B9" s="7" t="n">
        <v>1.54</v>
      </c>
      <c r="C9" s="7" t="n">
        <v>0.98</v>
      </c>
      <c r="D9" s="7" t="n">
        <v>3.6</v>
      </c>
      <c r="E9" s="7" t="n">
        <v>2.37</v>
      </c>
    </row>
    <row r="10">
      <c r="A10" s="4" t="inlineStr">
        <is>
          <t>Diluted</t>
        </is>
      </c>
      <c r="B10" s="7" t="n">
        <v>1.54</v>
      </c>
      <c r="C10" s="7" t="n">
        <v>0.97</v>
      </c>
      <c r="D10" s="7" t="n">
        <v>3.59</v>
      </c>
      <c r="E10" s="7" t="n">
        <v>2.3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holders' Equity Shares Repurchases (Details) - USD ($) $ / shares in Units, $ in Thousands</t>
        </is>
      </c>
      <c r="B1" s="2" t="inlineStr">
        <is>
          <t>9 Months Ended</t>
        </is>
      </c>
    </row>
    <row r="2">
      <c r="B2" s="2" t="inlineStr">
        <is>
          <t>Sep. 30, 2020</t>
        </is>
      </c>
      <c r="C2" s="2" t="inlineStr">
        <is>
          <t>Sep. 30, 2019</t>
        </is>
      </c>
      <c r="D2" s="2" t="inlineStr">
        <is>
          <t>Dec. 01, 2018</t>
        </is>
      </c>
    </row>
    <row r="3">
      <c r="A3" s="3" t="inlineStr">
        <is>
          <t>Equity, Class of Treasury Stock [Line Items]</t>
        </is>
      </c>
    </row>
    <row r="4">
      <c r="A4" s="4" t="inlineStr">
        <is>
          <t>Stock Repurchased During Period, Shares</t>
        </is>
      </c>
      <c r="B4" s="5" t="n">
        <v>902340</v>
      </c>
    </row>
    <row r="5">
      <c r="A5" s="4" t="inlineStr">
        <is>
          <t>Treasury Stock Acquired, Average Cost Per Share</t>
        </is>
      </c>
      <c r="B5" s="7" t="n">
        <v>69.45999999999999</v>
      </c>
    </row>
    <row r="6">
      <c r="A6" s="4" t="inlineStr">
        <is>
          <t>Treasury Stock, Value, Acquired, Par Value Method</t>
        </is>
      </c>
      <c r="B6" s="6" t="n">
        <v>62700</v>
      </c>
    </row>
    <row r="7">
      <c r="A7" s="4" t="inlineStr">
        <is>
          <t>Treasury Stock, Shares</t>
        </is>
      </c>
      <c r="B7" s="5" t="n">
        <v>1020328</v>
      </c>
    </row>
    <row r="8">
      <c r="A8" s="4" t="inlineStr">
        <is>
          <t>Payments for Repurchase of Common Stock</t>
        </is>
      </c>
      <c r="B8" s="6" t="n">
        <v>62679</v>
      </c>
      <c r="C8" s="6" t="n">
        <v>51437</v>
      </c>
    </row>
    <row r="9">
      <c r="A9" s="4" t="inlineStr">
        <is>
          <t>2018 Stock Repurchase Program</t>
        </is>
      </c>
    </row>
    <row r="10">
      <c r="A10" s="3" t="inlineStr">
        <is>
          <t>Equity, Class of Treasury Stock [Line Items]</t>
        </is>
      </c>
    </row>
    <row r="11">
      <c r="A11" s="4" t="inlineStr">
        <is>
          <t>Stock Repurchase Program, Authorized Amount</t>
        </is>
      </c>
      <c r="B11" s="6" t="n">
        <v>37300</v>
      </c>
      <c r="D11" s="6" t="n">
        <v>100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37" customWidth="1" min="2" max="2"/>
    <col width="21" customWidth="1" min="3" max="3"/>
    <col width="45" customWidth="1" min="4" max="4"/>
    <col width="21" customWidth="1" min="5" max="5"/>
  </cols>
  <sheetData>
    <row r="1">
      <c r="A1" s="1" t="inlineStr">
        <is>
          <t>Stock-Based Compensation - Narrative (Details) $ / shares in Units, $ in Thousands</t>
        </is>
      </c>
      <c r="B1" s="2" t="inlineStr">
        <is>
          <t>3 Months Ended</t>
        </is>
      </c>
      <c r="D1" s="2" t="inlineStr">
        <is>
          <t>9 Months Ended</t>
        </is>
      </c>
    </row>
    <row r="2">
      <c r="B2" s="2" t="inlineStr">
        <is>
          <t>Sep. 30, 2020USD ($)$ / sharesshares</t>
        </is>
      </c>
      <c r="C2" s="2" t="inlineStr">
        <is>
          <t>Sep. 30, 2019USD ($)</t>
        </is>
      </c>
      <c r="D2" s="2" t="inlineStr">
        <is>
          <t>Sep. 30, 2020USD ($)director$ / sharesshares</t>
        </is>
      </c>
      <c r="E2" s="2" t="inlineStr">
        <is>
          <t>Sep. 30, 2019USD ($)</t>
        </is>
      </c>
    </row>
    <row r="3">
      <c r="A3" s="3" t="inlineStr">
        <is>
          <t>Stock-Based Compensation</t>
        </is>
      </c>
    </row>
    <row r="4">
      <c r="A4" s="4" t="inlineStr">
        <is>
          <t>Unrecognized compensation costs related to unvested share-based compensation arrangements</t>
        </is>
      </c>
      <c r="B4" s="6" t="n">
        <v>14400</v>
      </c>
      <c r="D4" s="6" t="n">
        <v>14400</v>
      </c>
    </row>
    <row r="5">
      <c r="A5" s="4" t="inlineStr">
        <is>
          <t>Weighted-average period for recognition of unrecognized stock-based compensation expense</t>
        </is>
      </c>
      <c r="B5" s="4" t="inlineStr">
        <is>
          <t>2 years 3 months 18 days</t>
        </is>
      </c>
    </row>
    <row r="6">
      <c r="A6" s="4" t="inlineStr">
        <is>
          <t>Restricted Stock Units</t>
        </is>
      </c>
    </row>
    <row r="7">
      <c r="A7" s="3" t="inlineStr">
        <is>
          <t>Stock-Based Compensation</t>
        </is>
      </c>
    </row>
    <row r="8">
      <c r="A8" s="4" t="inlineStr">
        <is>
          <t>Stock-based compensation expense</t>
        </is>
      </c>
      <c r="B8" s="6" t="n">
        <v>543</v>
      </c>
    </row>
    <row r="9">
      <c r="A9" s="4" t="inlineStr">
        <is>
          <t>Awarded (in shares) | shares</t>
        </is>
      </c>
      <c r="D9" s="5" t="n">
        <v>166951</v>
      </c>
    </row>
    <row r="10">
      <c r="A10" s="4" t="inlineStr">
        <is>
          <t>Weighted average granted date fair value (in dollars per share) | $ / shares</t>
        </is>
      </c>
      <c r="B10" s="7" t="n">
        <v>58.72</v>
      </c>
      <c r="D10" s="7" t="n">
        <v>74.91</v>
      </c>
    </row>
    <row r="11">
      <c r="A11" s="4" t="inlineStr">
        <is>
          <t>Vesting period</t>
        </is>
      </c>
      <c r="D11" s="4" t="inlineStr">
        <is>
          <t>3 years</t>
        </is>
      </c>
    </row>
    <row r="12">
      <c r="A12" s="4" t="inlineStr">
        <is>
          <t>Share-based Goods and Nonemployee Services Transaction, Quantity of Securities Issued | shares</t>
        </is>
      </c>
      <c r="B12" s="5" t="n">
        <v>9239</v>
      </c>
    </row>
    <row r="13">
      <c r="A13" s="4" t="inlineStr">
        <is>
          <t>Weighted average exercise price (in dollars per share) | $ / shares</t>
        </is>
      </c>
      <c r="B13" s="7" t="n">
        <v>74.66</v>
      </c>
    </row>
    <row r="14">
      <c r="A14" s="4" t="inlineStr">
        <is>
          <t>Employees</t>
        </is>
      </c>
    </row>
    <row r="15">
      <c r="A15" s="3" t="inlineStr">
        <is>
          <t>Stock-Based Compensation</t>
        </is>
      </c>
    </row>
    <row r="16">
      <c r="A16" s="4" t="inlineStr">
        <is>
          <t>Stock-based compensation expense</t>
        </is>
      </c>
      <c r="B16" s="6" t="n">
        <v>4000</v>
      </c>
      <c r="C16" s="6" t="n">
        <v>2100</v>
      </c>
      <c r="D16" s="6" t="n">
        <v>9500</v>
      </c>
      <c r="E16" s="6" t="n">
        <v>8700</v>
      </c>
    </row>
    <row r="17">
      <c r="A17" s="4" t="inlineStr">
        <is>
          <t>Employees | Restricted Stock Units</t>
        </is>
      </c>
    </row>
    <row r="18">
      <c r="A18" s="3" t="inlineStr">
        <is>
          <t>Stock-Based Compensation</t>
        </is>
      </c>
    </row>
    <row r="19">
      <c r="A19" s="4" t="inlineStr">
        <is>
          <t>Vesting period</t>
        </is>
      </c>
      <c r="D19" s="4" t="inlineStr">
        <is>
          <t>4 years</t>
        </is>
      </c>
    </row>
    <row r="20">
      <c r="A20" s="4" t="inlineStr">
        <is>
          <t>Director [Member] | Restricted Stock Units</t>
        </is>
      </c>
    </row>
    <row r="21">
      <c r="A21" s="3" t="inlineStr">
        <is>
          <t>Stock-Based Compensation</t>
        </is>
      </c>
    </row>
    <row r="22">
      <c r="A22" s="4" t="inlineStr">
        <is>
          <t>Number Of Directors | director</t>
        </is>
      </c>
      <c r="D22" s="5" t="n">
        <v>7</v>
      </c>
    </row>
    <row r="23">
      <c r="A23" s="4" t="inlineStr">
        <is>
          <t>Share-based Goods and Nonemployee Services Transaction, Stockholders' Equity</t>
        </is>
      </c>
      <c r="B23" s="6" t="n">
        <v>69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Trade Accounts Receivable, Net (Details) - USD ($) $ in Thousands</t>
        </is>
      </c>
      <c r="B1" s="2" t="inlineStr">
        <is>
          <t>Sep. 30, 2020</t>
        </is>
      </c>
      <c r="C1" s="2" t="inlineStr">
        <is>
          <t>Dec. 31, 2019</t>
        </is>
      </c>
      <c r="D1" s="2" t="inlineStr">
        <is>
          <t>Sep. 30, 2019</t>
        </is>
      </c>
    </row>
    <row r="2">
      <c r="A2" s="3" t="inlineStr">
        <is>
          <t>Receivables [Abstract]</t>
        </is>
      </c>
    </row>
    <row r="3">
      <c r="A3" s="4" t="inlineStr">
        <is>
          <t>Trade accounts receivable</t>
        </is>
      </c>
      <c r="B3" s="6" t="n">
        <v>231559</v>
      </c>
      <c r="C3" s="6" t="n">
        <v>144729</v>
      </c>
      <c r="D3" s="6" t="n">
        <v>186219</v>
      </c>
    </row>
    <row r="4">
      <c r="A4" s="4" t="inlineStr">
        <is>
          <t>Allowance for doubtful accounts</t>
        </is>
      </c>
      <c r="B4" s="5" t="n">
        <v>-2032</v>
      </c>
      <c r="C4" s="5" t="n">
        <v>-1935</v>
      </c>
      <c r="D4" s="5" t="n">
        <v>-1434</v>
      </c>
    </row>
    <row r="5">
      <c r="A5" s="4" t="inlineStr">
        <is>
          <t>Allowance for sales discounts and returns</t>
        </is>
      </c>
      <c r="B5" s="5" t="n">
        <v>-3080</v>
      </c>
      <c r="C5" s="5" t="n">
        <v>-3430</v>
      </c>
      <c r="D5" s="5" t="n">
        <v>-3887</v>
      </c>
    </row>
    <row r="6">
      <c r="A6" s="4" t="inlineStr">
        <is>
          <t>Trade accounts receivable, net</t>
        </is>
      </c>
      <c r="B6" s="6" t="n">
        <v>226447</v>
      </c>
      <c r="C6" s="6" t="n">
        <v>139364</v>
      </c>
      <c r="D6" s="6" t="n">
        <v>18089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income</t>
        </is>
      </c>
      <c r="B4" s="6" t="n">
        <v>67057</v>
      </c>
      <c r="C4" s="6" t="n">
        <v>43686</v>
      </c>
      <c r="D4" s="6" t="n">
        <v>157362</v>
      </c>
      <c r="E4" s="6" t="n">
        <v>105925</v>
      </c>
    </row>
    <row r="5">
      <c r="A5" s="3" t="inlineStr">
        <is>
          <t>Other comprehensive income:</t>
        </is>
      </c>
    </row>
    <row r="6">
      <c r="A6" s="4" t="inlineStr">
        <is>
          <t>Translation adjustment</t>
        </is>
      </c>
      <c r="B6" s="5" t="n">
        <v>6238</v>
      </c>
      <c r="C6" s="5" t="n">
        <v>5797</v>
      </c>
      <c r="D6" s="5" t="n">
        <v>3170</v>
      </c>
      <c r="E6" s="5" t="n">
        <v>5825</v>
      </c>
    </row>
    <row r="7">
      <c r="A7" s="4" t="inlineStr">
        <is>
          <t>Unamortized pension adjustments</t>
        </is>
      </c>
      <c r="B7" s="5" t="n">
        <v>-28</v>
      </c>
      <c r="C7" s="5" t="n">
        <v>362</v>
      </c>
      <c r="D7" s="5" t="n">
        <v>-88</v>
      </c>
      <c r="E7" s="5" t="n">
        <v>462</v>
      </c>
    </row>
    <row r="8">
      <c r="A8" s="4" t="inlineStr">
        <is>
          <t>Comprehensive net income</t>
        </is>
      </c>
      <c r="B8" s="6" t="n">
        <v>73323</v>
      </c>
      <c r="C8" s="6" t="n">
        <v>49121</v>
      </c>
      <c r="D8" s="6" t="n">
        <v>160620</v>
      </c>
      <c r="E8" s="6" t="n">
        <v>11128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Inventories (Details) - USD ($) $ in Thousands</t>
        </is>
      </c>
      <c r="B1" s="2" t="inlineStr">
        <is>
          <t>Sep. 30, 2020</t>
        </is>
      </c>
      <c r="C1" s="2" t="inlineStr">
        <is>
          <t>Dec. 31, 2019</t>
        </is>
      </c>
      <c r="D1" s="2" t="inlineStr">
        <is>
          <t>Sep. 30, 2019</t>
        </is>
      </c>
    </row>
    <row r="2">
      <c r="A2" s="3" t="inlineStr">
        <is>
          <t>Inventory Disclosure [Abstract]</t>
        </is>
      </c>
    </row>
    <row r="3">
      <c r="A3" s="4" t="inlineStr">
        <is>
          <t>Raw materials</t>
        </is>
      </c>
      <c r="B3" s="6" t="n">
        <v>100198</v>
      </c>
      <c r="C3" s="6" t="n">
        <v>95575</v>
      </c>
      <c r="D3" s="6" t="n">
        <v>91088</v>
      </c>
    </row>
    <row r="4">
      <c r="A4" s="4" t="inlineStr">
        <is>
          <t>In-process products</t>
        </is>
      </c>
      <c r="B4" s="5" t="n">
        <v>21533</v>
      </c>
      <c r="C4" s="5" t="n">
        <v>23672</v>
      </c>
      <c r="D4" s="5" t="n">
        <v>24554</v>
      </c>
    </row>
    <row r="5">
      <c r="A5" s="4" t="inlineStr">
        <is>
          <t>Finished products</t>
        </is>
      </c>
      <c r="B5" s="5" t="n">
        <v>138323</v>
      </c>
      <c r="C5" s="5" t="n">
        <v>132660</v>
      </c>
      <c r="D5" s="5" t="n">
        <v>127088</v>
      </c>
    </row>
    <row r="6">
      <c r="A6" s="4" t="inlineStr">
        <is>
          <t>Total inventories</t>
        </is>
      </c>
      <c r="B6" s="6" t="n">
        <v>260054</v>
      </c>
      <c r="C6" s="6" t="n">
        <v>251907</v>
      </c>
      <c r="D6" s="6" t="n">
        <v>24273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Property, Plant and Equipment, Net (Details) - USD ($) $ in Thousands</t>
        </is>
      </c>
      <c r="B1" s="2" t="inlineStr">
        <is>
          <t>Sep. 30, 2020</t>
        </is>
      </c>
      <c r="C1" s="2" t="inlineStr">
        <is>
          <t>Dec. 31, 2019</t>
        </is>
      </c>
      <c r="D1" s="2" t="inlineStr">
        <is>
          <t>Sep. 30, 2019</t>
        </is>
      </c>
    </row>
    <row r="2">
      <c r="A2" s="3" t="inlineStr">
        <is>
          <t>Property, Plant and Equipment</t>
        </is>
      </c>
    </row>
    <row r="3">
      <c r="A3" s="4" t="inlineStr">
        <is>
          <t>Property, plant and equipment, gross</t>
        </is>
      </c>
      <c r="B3" s="6" t="n">
        <v>598193</v>
      </c>
      <c r="C3" s="6" t="n">
        <v>579592</v>
      </c>
      <c r="D3" s="6" t="n">
        <v>576977</v>
      </c>
    </row>
    <row r="4">
      <c r="A4" s="4" t="inlineStr">
        <is>
          <t>Less accumulated depreciation and amortization</t>
        </is>
      </c>
      <c r="B4" s="5" t="n">
        <v>-369655</v>
      </c>
      <c r="C4" s="5" t="n">
        <v>-346594</v>
      </c>
      <c r="D4" s="5" t="n">
        <v>-339920</v>
      </c>
    </row>
    <row r="5">
      <c r="A5" s="4" t="inlineStr">
        <is>
          <t>Property, plant and equipment excluding capital projects in progress, net</t>
        </is>
      </c>
      <c r="B5" s="5" t="n">
        <v>228538</v>
      </c>
      <c r="C5" s="5" t="n">
        <v>232998</v>
      </c>
      <c r="D5" s="5" t="n">
        <v>237057</v>
      </c>
    </row>
    <row r="6">
      <c r="A6" s="4" t="inlineStr">
        <is>
          <t>Capital projects in progress</t>
        </is>
      </c>
      <c r="B6" s="5" t="n">
        <v>17934</v>
      </c>
      <c r="C6" s="5" t="n">
        <v>16014</v>
      </c>
      <c r="D6" s="5" t="n">
        <v>13893</v>
      </c>
    </row>
    <row r="7">
      <c r="A7" s="4" t="inlineStr">
        <is>
          <t>Property, plant and equipment, net</t>
        </is>
      </c>
      <c r="B7" s="5" t="n">
        <v>246472</v>
      </c>
      <c r="C7" s="5" t="n">
        <v>249012</v>
      </c>
      <c r="D7" s="5" t="n">
        <v>250950</v>
      </c>
    </row>
    <row r="8">
      <c r="A8" s="4" t="inlineStr">
        <is>
          <t>Land</t>
        </is>
      </c>
    </row>
    <row r="9">
      <c r="A9" s="3" t="inlineStr">
        <is>
          <t>Property, Plant and Equipment</t>
        </is>
      </c>
    </row>
    <row r="10">
      <c r="A10" s="4" t="inlineStr">
        <is>
          <t>Property, plant and equipment, gross</t>
        </is>
      </c>
      <c r="B10" s="5" t="n">
        <v>28287</v>
      </c>
      <c r="C10" s="5" t="n">
        <v>28092</v>
      </c>
      <c r="D10" s="5" t="n">
        <v>29132</v>
      </c>
    </row>
    <row r="11">
      <c r="A11" s="4" t="inlineStr">
        <is>
          <t>Buildings and site improvements</t>
        </is>
      </c>
    </row>
    <row r="12">
      <c r="A12" s="3" t="inlineStr">
        <is>
          <t>Property, Plant and Equipment</t>
        </is>
      </c>
    </row>
    <row r="13">
      <c r="A13" s="4" t="inlineStr">
        <is>
          <t>Property, plant and equipment, gross</t>
        </is>
      </c>
      <c r="B13" s="5" t="n">
        <v>201020</v>
      </c>
      <c r="C13" s="5" t="n">
        <v>195210</v>
      </c>
      <c r="D13" s="5" t="n">
        <v>197075</v>
      </c>
    </row>
    <row r="14">
      <c r="A14" s="4" t="inlineStr">
        <is>
          <t>Leasehold improvements</t>
        </is>
      </c>
    </row>
    <row r="15">
      <c r="A15" s="3" t="inlineStr">
        <is>
          <t>Property, Plant and Equipment</t>
        </is>
      </c>
    </row>
    <row r="16">
      <c r="A16" s="4" t="inlineStr">
        <is>
          <t>Property, plant and equipment, gross</t>
        </is>
      </c>
      <c r="B16" s="5" t="n">
        <v>5699</v>
      </c>
      <c r="C16" s="5" t="n">
        <v>4911</v>
      </c>
      <c r="D16" s="5" t="n">
        <v>4909</v>
      </c>
    </row>
    <row r="17">
      <c r="A17" s="4" t="inlineStr">
        <is>
          <t>Machinery, equipment, and software</t>
        </is>
      </c>
    </row>
    <row r="18">
      <c r="A18" s="3" t="inlineStr">
        <is>
          <t>Property, Plant and Equipment</t>
        </is>
      </c>
    </row>
    <row r="19">
      <c r="A19" s="4" t="inlineStr">
        <is>
          <t>Property, plant and equipment, gross</t>
        </is>
      </c>
      <c r="B19" s="6" t="n">
        <v>363187</v>
      </c>
      <c r="C19" s="6" t="n">
        <v>351379</v>
      </c>
      <c r="D19" s="6" t="n">
        <v>34586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Net, Goodwill (Details) - USD ($) $ in Thousands</t>
        </is>
      </c>
      <c r="B1" s="2" t="inlineStr">
        <is>
          <t>Sep. 30, 2020</t>
        </is>
      </c>
      <c r="C1" s="2" t="inlineStr">
        <is>
          <t>Dec. 31, 2019</t>
        </is>
      </c>
      <c r="D1" s="2" t="inlineStr">
        <is>
          <t>Sep. 30, 2019</t>
        </is>
      </c>
    </row>
    <row r="2">
      <c r="A2" s="3" t="inlineStr">
        <is>
          <t>Carrying amount of goodwill by reportable segment</t>
        </is>
      </c>
    </row>
    <row r="3">
      <c r="A3" s="4" t="inlineStr">
        <is>
          <t>Goodwill</t>
        </is>
      </c>
      <c r="B3" s="6" t="n">
        <v>133734</v>
      </c>
      <c r="C3" s="6" t="n">
        <v>131879</v>
      </c>
      <c r="D3" s="6" t="n">
        <v>131191</v>
      </c>
    </row>
    <row r="4">
      <c r="A4" s="4" t="inlineStr">
        <is>
          <t>North America</t>
        </is>
      </c>
    </row>
    <row r="5">
      <c r="A5" s="3" t="inlineStr">
        <is>
          <t>Carrying amount of goodwill by reportable segment</t>
        </is>
      </c>
    </row>
    <row r="6">
      <c r="A6" s="4" t="inlineStr">
        <is>
          <t>Goodwill</t>
        </is>
      </c>
      <c r="B6" s="5" t="n">
        <v>96161</v>
      </c>
      <c r="C6" s="5" t="n">
        <v>96244</v>
      </c>
      <c r="D6" s="5" t="n">
        <v>96192</v>
      </c>
    </row>
    <row r="7">
      <c r="A7" s="4" t="inlineStr">
        <is>
          <t>Europe</t>
        </is>
      </c>
    </row>
    <row r="8">
      <c r="A8" s="3" t="inlineStr">
        <is>
          <t>Carrying amount of goodwill by reportable segment</t>
        </is>
      </c>
    </row>
    <row r="9">
      <c r="A9" s="4" t="inlineStr">
        <is>
          <t>Goodwill</t>
        </is>
      </c>
      <c r="B9" s="5" t="n">
        <v>36215</v>
      </c>
      <c r="C9" s="5" t="n">
        <v>34300</v>
      </c>
      <c r="D9" s="5" t="n">
        <v>33710</v>
      </c>
    </row>
    <row r="10">
      <c r="A10" s="4" t="inlineStr">
        <is>
          <t>Asia/Pacific</t>
        </is>
      </c>
    </row>
    <row r="11">
      <c r="A11" s="3" t="inlineStr">
        <is>
          <t>Carrying amount of goodwill by reportable segment</t>
        </is>
      </c>
    </row>
    <row r="12">
      <c r="A12" s="4" t="inlineStr">
        <is>
          <t>Goodwill</t>
        </is>
      </c>
      <c r="B12" s="6" t="n">
        <v>1358</v>
      </c>
      <c r="C12" s="6" t="n">
        <v>1335</v>
      </c>
      <c r="D12" s="6" t="n">
        <v>128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14" customWidth="1" min="5" max="5"/>
    <col width="14" customWidth="1" min="6" max="6"/>
  </cols>
  <sheetData>
    <row r="1">
      <c r="A1" s="1" t="inlineStr">
        <is>
          <t>Goodwill and Intangible Assets, Net, Intangible Assets, Ne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Finite-Lived Intangible Assets [Line Items]</t>
        </is>
      </c>
    </row>
    <row r="4">
      <c r="A4" s="4" t="inlineStr">
        <is>
          <t>Amortization of Intangible Assets</t>
        </is>
      </c>
      <c r="B4" s="6" t="n">
        <v>1700</v>
      </c>
      <c r="C4" s="6" t="n">
        <v>1400</v>
      </c>
      <c r="D4" s="6" t="n">
        <v>4538</v>
      </c>
      <c r="E4" s="6" t="n">
        <v>4100</v>
      </c>
    </row>
    <row r="5">
      <c r="A5" s="4" t="inlineStr">
        <is>
          <t>Acquired finite-lived intangible assets, weighted average useful life</t>
        </is>
      </c>
      <c r="D5" s="4" t="inlineStr">
        <is>
          <t>5 years 6 months</t>
        </is>
      </c>
    </row>
    <row r="6">
      <c r="A6" s="3" t="inlineStr">
        <is>
          <t>Changes in gross carrying amount of finite-lived intangible assets</t>
        </is>
      </c>
    </row>
    <row r="7">
      <c r="A7" s="4" t="inlineStr">
        <is>
          <t>Gross carrying amount</t>
        </is>
      </c>
      <c r="B7" s="5" t="n">
        <v>59685</v>
      </c>
      <c r="C7" s="5" t="n">
        <v>54656</v>
      </c>
      <c r="D7" s="6" t="n">
        <v>59685</v>
      </c>
      <c r="E7" s="5" t="n">
        <v>54656</v>
      </c>
      <c r="F7" s="6" t="n">
        <v>59256</v>
      </c>
    </row>
    <row r="8">
      <c r="A8" s="4" t="inlineStr">
        <is>
          <t>Accumulated amortization</t>
        </is>
      </c>
      <c r="B8" s="5" t="n">
        <v>-38721</v>
      </c>
      <c r="C8" s="5" t="n">
        <v>-32840</v>
      </c>
      <c r="D8" s="5" t="n">
        <v>-38721</v>
      </c>
      <c r="E8" s="5" t="n">
        <v>-32840</v>
      </c>
      <c r="F8" s="5" t="n">
        <v>-34185</v>
      </c>
    </row>
    <row r="9">
      <c r="A9" s="4" t="inlineStr">
        <is>
          <t>Net carrying amount</t>
        </is>
      </c>
      <c r="B9" s="5" t="n">
        <v>20964</v>
      </c>
      <c r="C9" s="5" t="n">
        <v>21816</v>
      </c>
      <c r="D9" s="5" t="n">
        <v>20964</v>
      </c>
      <c r="E9" s="5" t="n">
        <v>21816</v>
      </c>
      <c r="F9" s="5" t="n">
        <v>25071</v>
      </c>
    </row>
    <row r="10">
      <c r="A10" s="4" t="inlineStr">
        <is>
          <t>North America</t>
        </is>
      </c>
    </row>
    <row r="11">
      <c r="A11" s="3" t="inlineStr">
        <is>
          <t>Changes in gross carrying amount of finite-lived intangible assets</t>
        </is>
      </c>
    </row>
    <row r="12">
      <c r="A12" s="4" t="inlineStr">
        <is>
          <t>Gross carrying amount</t>
        </is>
      </c>
      <c r="B12" s="5" t="n">
        <v>33755</v>
      </c>
      <c r="C12" s="5" t="n">
        <v>31305</v>
      </c>
      <c r="D12" s="5" t="n">
        <v>33755</v>
      </c>
      <c r="E12" s="5" t="n">
        <v>31305</v>
      </c>
      <c r="F12" s="5" t="n">
        <v>33756</v>
      </c>
    </row>
    <row r="13">
      <c r="A13" s="4" t="inlineStr">
        <is>
          <t>Accumulated amortization</t>
        </is>
      </c>
      <c r="B13" s="5" t="n">
        <v>-21761</v>
      </c>
      <c r="C13" s="5" t="n">
        <v>-18461</v>
      </c>
      <c r="D13" s="5" t="n">
        <v>-21761</v>
      </c>
      <c r="E13" s="5" t="n">
        <v>-18461</v>
      </c>
      <c r="F13" s="5" t="n">
        <v>-19173</v>
      </c>
    </row>
    <row r="14">
      <c r="A14" s="4" t="inlineStr">
        <is>
          <t>Net carrying amount</t>
        </is>
      </c>
      <c r="B14" s="5" t="n">
        <v>11994</v>
      </c>
      <c r="C14" s="5" t="n">
        <v>12844</v>
      </c>
      <c r="D14" s="5" t="n">
        <v>11994</v>
      </c>
      <c r="E14" s="5" t="n">
        <v>12844</v>
      </c>
      <c r="F14" s="5" t="n">
        <v>14583</v>
      </c>
    </row>
    <row r="15">
      <c r="A15" s="4" t="inlineStr">
        <is>
          <t>Europe</t>
        </is>
      </c>
    </row>
    <row r="16">
      <c r="A16" s="3" t="inlineStr">
        <is>
          <t>Changes in gross carrying amount of finite-lived intangible assets</t>
        </is>
      </c>
    </row>
    <row r="17">
      <c r="A17" s="4" t="inlineStr">
        <is>
          <t>Gross carrying amount</t>
        </is>
      </c>
      <c r="B17" s="5" t="n">
        <v>25930</v>
      </c>
      <c r="C17" s="5" t="n">
        <v>23351</v>
      </c>
      <c r="D17" s="5" t="n">
        <v>25930</v>
      </c>
      <c r="E17" s="5" t="n">
        <v>23351</v>
      </c>
      <c r="F17" s="5" t="n">
        <v>25500</v>
      </c>
    </row>
    <row r="18">
      <c r="A18" s="4" t="inlineStr">
        <is>
          <t>Accumulated amortization</t>
        </is>
      </c>
      <c r="B18" s="5" t="n">
        <v>-16960</v>
      </c>
      <c r="C18" s="5" t="n">
        <v>-14379</v>
      </c>
      <c r="D18" s="5" t="n">
        <v>-16960</v>
      </c>
      <c r="E18" s="5" t="n">
        <v>-14379</v>
      </c>
      <c r="F18" s="5" t="n">
        <v>-15012</v>
      </c>
    </row>
    <row r="19">
      <c r="A19" s="4" t="inlineStr">
        <is>
          <t>Net carrying amount</t>
        </is>
      </c>
      <c r="B19" s="6" t="n">
        <v>8970</v>
      </c>
      <c r="C19" s="6" t="n">
        <v>8972</v>
      </c>
      <c r="D19" s="6" t="n">
        <v>8970</v>
      </c>
      <c r="E19" s="6" t="n">
        <v>8972</v>
      </c>
      <c r="F19" s="6" t="n">
        <v>10488</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Net, Narrativ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definite-lived Intangible Assets [Line Items]</t>
        </is>
      </c>
    </row>
    <row r="4">
      <c r="A4" s="4" t="inlineStr">
        <is>
          <t>Amortization of intangibles</t>
        </is>
      </c>
      <c r="B4" s="6" t="n">
        <v>1700</v>
      </c>
      <c r="C4" s="6" t="n">
        <v>1400</v>
      </c>
      <c r="D4" s="6" t="n">
        <v>4538</v>
      </c>
      <c r="E4" s="6" t="n">
        <v>4100</v>
      </c>
    </row>
    <row r="5">
      <c r="A5" s="4" t="inlineStr">
        <is>
          <t>Trade Names</t>
        </is>
      </c>
    </row>
    <row r="6">
      <c r="A6" s="3" t="inlineStr">
        <is>
          <t>Indefinite-lived Intangible Assets [Line Items]</t>
        </is>
      </c>
    </row>
    <row r="7">
      <c r="A7" s="4" t="inlineStr">
        <is>
          <t>Indefinite-lived intangible assets</t>
        </is>
      </c>
      <c r="B7" s="6" t="n">
        <v>600</v>
      </c>
      <c r="D7" s="6" t="n">
        <v>6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Net, Estimated Future Amortization (Details) $ in Thousands</t>
        </is>
      </c>
      <c r="B1" s="2" t="inlineStr">
        <is>
          <t>Sep. 30, 2020USD ($)</t>
        </is>
      </c>
    </row>
    <row r="2">
      <c r="A2" s="3" t="inlineStr">
        <is>
          <t>Goodwill and Intangible Assets Disclosure [Abstract]</t>
        </is>
      </c>
    </row>
    <row r="3">
      <c r="A3" s="4" t="inlineStr">
        <is>
          <t>Remaining three months of 2020</t>
        </is>
      </c>
      <c r="B3" s="6" t="n">
        <v>1508</v>
      </c>
    </row>
    <row r="4">
      <c r="A4" s="4" t="inlineStr">
        <is>
          <t>2021</t>
        </is>
      </c>
      <c r="B4" s="5" t="n">
        <v>5542</v>
      </c>
    </row>
    <row r="5">
      <c r="A5" s="4" t="inlineStr">
        <is>
          <t>2022</t>
        </is>
      </c>
      <c r="B5" s="5" t="n">
        <v>3483</v>
      </c>
    </row>
    <row r="6">
      <c r="A6" s="4" t="inlineStr">
        <is>
          <t>2023</t>
        </is>
      </c>
      <c r="B6" s="5" t="n">
        <v>2662</v>
      </c>
    </row>
    <row r="7">
      <c r="A7" s="4" t="inlineStr">
        <is>
          <t>2024</t>
        </is>
      </c>
      <c r="B7" s="5" t="n">
        <v>1710</v>
      </c>
    </row>
    <row r="8">
      <c r="A8" s="4" t="inlineStr">
        <is>
          <t>2025</t>
        </is>
      </c>
      <c r="B8" s="5" t="n">
        <v>1462</v>
      </c>
    </row>
    <row r="9">
      <c r="A9" s="4" t="inlineStr">
        <is>
          <t>Thereafter</t>
        </is>
      </c>
      <c r="B9" s="5" t="n">
        <v>3981</v>
      </c>
    </row>
    <row r="10">
      <c r="A10" s="4" t="inlineStr">
        <is>
          <t>Total</t>
        </is>
      </c>
      <c r="B10" s="6" t="n">
        <v>2034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Net, Carrying Amount of Goodwill and Intangible Asse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Goodwill</t>
        </is>
      </c>
    </row>
    <row r="4">
      <c r="A4" s="4" t="inlineStr">
        <is>
          <t>Balance at the beginning of the period</t>
        </is>
      </c>
      <c r="D4" s="6" t="n">
        <v>131879</v>
      </c>
    </row>
    <row r="5">
      <c r="A5" s="4" t="inlineStr">
        <is>
          <t>Foreign exchange</t>
        </is>
      </c>
      <c r="D5" s="5" t="n">
        <v>1855</v>
      </c>
    </row>
    <row r="6">
      <c r="A6" s="4" t="inlineStr">
        <is>
          <t>Balance at the end of the period</t>
        </is>
      </c>
      <c r="B6" s="6" t="n">
        <v>133734</v>
      </c>
      <c r="C6" s="6" t="n">
        <v>131191</v>
      </c>
      <c r="D6" s="5" t="n">
        <v>133734</v>
      </c>
      <c r="E6" s="6" t="n">
        <v>131191</v>
      </c>
    </row>
    <row r="7">
      <c r="A7" s="3" t="inlineStr">
        <is>
          <t>Intangible Assets</t>
        </is>
      </c>
    </row>
    <row r="8">
      <c r="A8" s="4" t="inlineStr">
        <is>
          <t>Balance at the beginning of the period</t>
        </is>
      </c>
      <c r="D8" s="5" t="n">
        <v>25071</v>
      </c>
    </row>
    <row r="9">
      <c r="A9" s="4" t="inlineStr">
        <is>
          <t>Amortization</t>
        </is>
      </c>
      <c r="B9" s="5" t="n">
        <v>-1700</v>
      </c>
      <c r="C9" s="5" t="n">
        <v>-1400</v>
      </c>
      <c r="D9" s="5" t="n">
        <v>-4538</v>
      </c>
      <c r="E9" s="5" t="n">
        <v>-4100</v>
      </c>
    </row>
    <row r="10">
      <c r="A10" s="4" t="inlineStr">
        <is>
          <t>Foreign exchange</t>
        </is>
      </c>
      <c r="D10" s="5" t="n">
        <v>431</v>
      </c>
    </row>
    <row r="11">
      <c r="A11" s="4" t="inlineStr">
        <is>
          <t>Balance at the end of the period</t>
        </is>
      </c>
      <c r="B11" s="6" t="n">
        <v>20964</v>
      </c>
      <c r="C11" s="6" t="n">
        <v>21816</v>
      </c>
      <c r="D11" s="6" t="n">
        <v>20964</v>
      </c>
      <c r="E11" s="6" t="n">
        <v>21816</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Leases - Narrative (Details) - USD ($) $ in Thousands</t>
        </is>
      </c>
      <c r="B1" s="2" t="inlineStr">
        <is>
          <t>Sep. 30, 2020</t>
        </is>
      </c>
      <c r="C1" s="2" t="inlineStr">
        <is>
          <t>Dec. 31, 2019</t>
        </is>
      </c>
      <c r="D1" s="2" t="inlineStr">
        <is>
          <t>Sep. 30, 2019</t>
        </is>
      </c>
    </row>
    <row r="2">
      <c r="A2" s="3" t="inlineStr">
        <is>
          <t>Lessee, Lease, Description [Line Items]</t>
        </is>
      </c>
    </row>
    <row r="3">
      <c r="A3" s="4" t="inlineStr">
        <is>
          <t>Total finance lease liabilities</t>
        </is>
      </c>
      <c r="B3" s="6" t="n">
        <v>771</v>
      </c>
      <c r="C3" s="6" t="n">
        <v>1511</v>
      </c>
      <c r="D3" s="6" t="n">
        <v>1880</v>
      </c>
    </row>
    <row r="4">
      <c r="A4" s="4" t="inlineStr">
        <is>
          <t>Option to extend term</t>
        </is>
      </c>
      <c r="B4" s="4" t="inlineStr">
        <is>
          <t>5 years</t>
        </is>
      </c>
    </row>
    <row r="5">
      <c r="A5" s="4" t="inlineStr">
        <is>
          <t>Minimum | Cisco Systems Capital Corporation [Member]</t>
        </is>
      </c>
    </row>
    <row r="6">
      <c r="A6" s="3" t="inlineStr">
        <is>
          <t>Lessee, Lease, Description [Line Items]</t>
        </is>
      </c>
    </row>
    <row r="7">
      <c r="A7" s="4" t="inlineStr">
        <is>
          <t>Debt Instrument, Interest Rate, Stated Percentage</t>
        </is>
      </c>
      <c r="B7" s="4" t="inlineStr">
        <is>
          <t>2.89%</t>
        </is>
      </c>
    </row>
    <row r="8">
      <c r="A8" s="4" t="inlineStr">
        <is>
          <t>Maximum | Cisco Systems Capital Corporation [Member]</t>
        </is>
      </c>
    </row>
    <row r="9">
      <c r="A9" s="3" t="inlineStr">
        <is>
          <t>Lessee, Lease, Description [Line Items]</t>
        </is>
      </c>
    </row>
    <row r="10">
      <c r="A10" s="4" t="inlineStr">
        <is>
          <t>Debt Instrument, Interest Rate, Stated Percentage</t>
        </is>
      </c>
      <c r="B10" s="4" t="inlineStr">
        <is>
          <t>3.5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Leases - Balance Sheet Information (Details) - USD ($) $ in Thousands</t>
        </is>
      </c>
      <c r="B1" s="2" t="inlineStr">
        <is>
          <t>Sep. 30, 2020</t>
        </is>
      </c>
      <c r="C1" s="2" t="inlineStr">
        <is>
          <t>Dec. 31, 2019</t>
        </is>
      </c>
      <c r="D1" s="2" t="inlineStr">
        <is>
          <t>Sep. 30, 2019</t>
        </is>
      </c>
    </row>
    <row r="2">
      <c r="A2" s="3" t="inlineStr">
        <is>
          <t>Leases [Abstract]</t>
        </is>
      </c>
    </row>
    <row r="3">
      <c r="A3" s="4" t="inlineStr">
        <is>
          <t>Operating lease right-of-use assets</t>
        </is>
      </c>
      <c r="B3" s="6" t="n">
        <v>41453</v>
      </c>
      <c r="C3" s="6" t="n">
        <v>35436</v>
      </c>
      <c r="D3" s="6" t="n">
        <v>34463</v>
      </c>
    </row>
    <row r="4">
      <c r="A4" s="4" t="inlineStr">
        <is>
          <t>Operating - current</t>
        </is>
      </c>
      <c r="B4" s="5" t="n">
        <v>8443</v>
      </c>
      <c r="C4" s="5" t="n">
        <v>7392</v>
      </c>
      <c r="D4" s="5" t="n">
        <v>7037</v>
      </c>
    </row>
    <row r="5">
      <c r="A5" s="4" t="inlineStr">
        <is>
          <t>Operating - noncurrent</t>
        </is>
      </c>
      <c r="B5" s="5" t="n">
        <v>33354</v>
      </c>
      <c r="C5" s="5" t="n">
        <v>27930</v>
      </c>
      <c r="D5" s="5" t="n">
        <v>27256</v>
      </c>
    </row>
    <row r="6">
      <c r="A6" s="4" t="inlineStr">
        <is>
          <t>Total operating lease liabilities</t>
        </is>
      </c>
      <c r="B6" s="5" t="n">
        <v>41797</v>
      </c>
      <c r="C6" s="5" t="n">
        <v>35322</v>
      </c>
      <c r="D6" s="5" t="n">
        <v>34293</v>
      </c>
    </row>
    <row r="7">
      <c r="A7" s="4" t="inlineStr">
        <is>
          <t>Property and equipment, gross</t>
        </is>
      </c>
      <c r="B7" s="5" t="n">
        <v>3569</v>
      </c>
      <c r="C7" s="5" t="n">
        <v>3569</v>
      </c>
      <c r="D7" s="5" t="n">
        <v>3569</v>
      </c>
    </row>
    <row r="8">
      <c r="A8" s="4" t="inlineStr">
        <is>
          <t>Accumulated amortization</t>
        </is>
      </c>
      <c r="B8" s="5" t="n">
        <v>-3036</v>
      </c>
      <c r="C8" s="5" t="n">
        <v>-2739</v>
      </c>
      <c r="D8" s="5" t="n">
        <v>-2578</v>
      </c>
    </row>
    <row r="9">
      <c r="A9" s="4" t="inlineStr">
        <is>
          <t>Property and equipment, net</t>
        </is>
      </c>
      <c r="B9" s="5" t="n">
        <v>533</v>
      </c>
      <c r="C9" s="5" t="n">
        <v>830</v>
      </c>
      <c r="D9" s="5" t="n">
        <v>991</v>
      </c>
    </row>
    <row r="10">
      <c r="A10" s="4" t="inlineStr">
        <is>
          <t>Other current liabilities</t>
        </is>
      </c>
      <c r="B10" s="5" t="n">
        <v>771</v>
      </c>
      <c r="C10" s="5" t="n">
        <v>1125</v>
      </c>
      <c r="D10" s="5" t="n">
        <v>1116</v>
      </c>
    </row>
    <row r="11">
      <c r="A11" s="4" t="inlineStr">
        <is>
          <t>Other long-term liabilities</t>
        </is>
      </c>
      <c r="B11" s="5" t="n">
        <v>0</v>
      </c>
      <c r="C11" s="5" t="n">
        <v>386</v>
      </c>
      <c r="D11" s="5" t="n">
        <v>764</v>
      </c>
    </row>
    <row r="12">
      <c r="A12" s="4" t="inlineStr">
        <is>
          <t>Total finance lease liabilities</t>
        </is>
      </c>
      <c r="B12" s="6" t="n">
        <v>771</v>
      </c>
      <c r="C12" s="6" t="n">
        <v>1511</v>
      </c>
      <c r="D12" s="6" t="n">
        <v>188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Components of Lease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s [Abstract]</t>
        </is>
      </c>
    </row>
    <row r="4">
      <c r="A4" s="4" t="inlineStr">
        <is>
          <t>Operating lease cost</t>
        </is>
      </c>
      <c r="B4" s="6" t="n">
        <v>2736</v>
      </c>
      <c r="C4" s="6" t="n">
        <v>2379</v>
      </c>
      <c r="D4" s="6" t="n">
        <v>7708</v>
      </c>
      <c r="E4" s="6" t="n">
        <v>6784</v>
      </c>
    </row>
    <row r="5">
      <c r="A5" s="4" t="inlineStr">
        <is>
          <t>Amortization of right-of-use assets</t>
        </is>
      </c>
      <c r="B5" s="5" t="n">
        <v>218</v>
      </c>
      <c r="C5" s="5" t="n">
        <v>218</v>
      </c>
      <c r="D5" s="5" t="n">
        <v>654</v>
      </c>
      <c r="E5" s="5" t="n">
        <v>654</v>
      </c>
    </row>
    <row r="6">
      <c r="A6" s="4" t="inlineStr">
        <is>
          <t>Interest on lease liabilities</t>
        </is>
      </c>
      <c r="B6" s="5" t="n">
        <v>7</v>
      </c>
      <c r="C6" s="5" t="n">
        <v>16</v>
      </c>
      <c r="D6" s="5" t="n">
        <v>28</v>
      </c>
      <c r="E6" s="5" t="n">
        <v>54</v>
      </c>
    </row>
    <row r="7">
      <c r="A7" s="4" t="inlineStr">
        <is>
          <t>Total finance lease</t>
        </is>
      </c>
      <c r="B7" s="6" t="n">
        <v>225</v>
      </c>
      <c r="C7" s="6" t="n">
        <v>234</v>
      </c>
      <c r="D7" s="6" t="n">
        <v>682</v>
      </c>
      <c r="E7" s="6" t="n">
        <v>70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Translation adjustment, net of tax</t>
        </is>
      </c>
      <c r="B4" s="6" t="n">
        <v>6238</v>
      </c>
      <c r="C4" s="6" t="n">
        <v>5797</v>
      </c>
      <c r="D4" s="6" t="n">
        <v>3170</v>
      </c>
      <c r="E4" s="6" t="n">
        <v>582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Cash Flow Inform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 Cost [Abstract]</t>
        </is>
      </c>
    </row>
    <row r="4">
      <c r="A4" s="4" t="inlineStr">
        <is>
          <t>Operating cash flows for operating leases</t>
        </is>
      </c>
      <c r="B4" s="6" t="n">
        <v>2611</v>
      </c>
      <c r="C4" s="6" t="n">
        <v>2324</v>
      </c>
      <c r="D4" s="6" t="n">
        <v>7395</v>
      </c>
      <c r="E4" s="6" t="n">
        <v>6604</v>
      </c>
    </row>
    <row r="5">
      <c r="A5" s="4" t="inlineStr">
        <is>
          <t>Finance cash flows for finance leases</t>
        </is>
      </c>
      <c r="B5" s="5" t="n">
        <v>290</v>
      </c>
      <c r="C5" s="5" t="n">
        <v>290</v>
      </c>
      <c r="D5" s="5" t="n">
        <v>870</v>
      </c>
      <c r="E5" s="5" t="n">
        <v>870</v>
      </c>
    </row>
    <row r="6">
      <c r="A6" s="4" t="inlineStr">
        <is>
          <t>Operating right-of-use assets obtained in exchange for lease obligations during the current period</t>
        </is>
      </c>
      <c r="B6" s="6" t="n">
        <v>7155</v>
      </c>
      <c r="C6" s="6" t="n">
        <v>1616</v>
      </c>
      <c r="D6" s="6" t="n">
        <v>14312</v>
      </c>
      <c r="E6" s="6" t="n">
        <v>3704</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Leases - Maturity (Details) - USD ($) $ in Thousands</t>
        </is>
      </c>
      <c r="B1" s="2" t="inlineStr">
        <is>
          <t>Sep. 30, 2020</t>
        </is>
      </c>
      <c r="C1" s="2" t="inlineStr">
        <is>
          <t>Dec. 31, 2019</t>
        </is>
      </c>
      <c r="D1" s="2" t="inlineStr">
        <is>
          <t>Sep. 30, 2019</t>
        </is>
      </c>
    </row>
    <row r="2">
      <c r="A2" s="3" t="inlineStr">
        <is>
          <t>Lessee, Operating Lease, Liability, Payment, Due [Abstract]</t>
        </is>
      </c>
    </row>
    <row r="3">
      <c r="A3" s="4" t="inlineStr">
        <is>
          <t>Remaining three months of 2020</t>
        </is>
      </c>
      <c r="B3" s="6" t="n">
        <v>290</v>
      </c>
    </row>
    <row r="4">
      <c r="A4" s="4" t="inlineStr">
        <is>
          <t>2021</t>
        </is>
      </c>
      <c r="B4" s="5" t="n">
        <v>489</v>
      </c>
    </row>
    <row r="5">
      <c r="A5" s="4" t="inlineStr">
        <is>
          <t>2022</t>
        </is>
      </c>
      <c r="B5" s="5" t="n">
        <v>0</v>
      </c>
    </row>
    <row r="6">
      <c r="A6" s="4" t="inlineStr">
        <is>
          <t>2023</t>
        </is>
      </c>
      <c r="B6" s="5" t="n">
        <v>0</v>
      </c>
    </row>
    <row r="7">
      <c r="A7" s="4" t="inlineStr">
        <is>
          <t>2024</t>
        </is>
      </c>
      <c r="B7" s="5" t="n">
        <v>0</v>
      </c>
    </row>
    <row r="8">
      <c r="A8" s="4" t="inlineStr">
        <is>
          <t>Thereafter</t>
        </is>
      </c>
      <c r="B8" s="5" t="n">
        <v>0</v>
      </c>
    </row>
    <row r="9">
      <c r="A9" s="4" t="inlineStr">
        <is>
          <t>Finance Lease, Liability, Payment, Due</t>
        </is>
      </c>
      <c r="B9" s="5" t="n">
        <v>779</v>
      </c>
    </row>
    <row r="10">
      <c r="A10" s="4" t="inlineStr">
        <is>
          <t>Finance Lease, Liability, Undiscounted Excess Amount</t>
        </is>
      </c>
      <c r="B10" s="5" t="n">
        <v>-8</v>
      </c>
    </row>
    <row r="11">
      <c r="A11" s="4" t="inlineStr">
        <is>
          <t>Total finance lease liabilities</t>
        </is>
      </c>
      <c r="B11" s="5" t="n">
        <v>771</v>
      </c>
      <c r="C11" s="6" t="n">
        <v>1511</v>
      </c>
      <c r="D11" s="6" t="n">
        <v>1880</v>
      </c>
    </row>
    <row r="12">
      <c r="A12" s="3" t="inlineStr">
        <is>
          <t>Operating Leases</t>
        </is>
      </c>
    </row>
    <row r="13">
      <c r="A13" s="4" t="inlineStr">
        <is>
          <t>Remaining three months of 2020</t>
        </is>
      </c>
      <c r="B13" s="5" t="n">
        <v>2632</v>
      </c>
    </row>
    <row r="14">
      <c r="A14" s="4" t="inlineStr">
        <is>
          <t>2021</t>
        </is>
      </c>
      <c r="B14" s="5" t="n">
        <v>10147</v>
      </c>
    </row>
    <row r="15">
      <c r="A15" s="4" t="inlineStr">
        <is>
          <t>2020</t>
        </is>
      </c>
      <c r="B15" s="5" t="n">
        <v>7933</v>
      </c>
    </row>
    <row r="16">
      <c r="A16" s="4" t="inlineStr">
        <is>
          <t>2021</t>
        </is>
      </c>
      <c r="B16" s="5" t="n">
        <v>5867</v>
      </c>
    </row>
    <row r="17">
      <c r="A17" s="4" t="inlineStr">
        <is>
          <t>2024</t>
        </is>
      </c>
      <c r="B17" s="5" t="n">
        <v>4834</v>
      </c>
    </row>
    <row r="18">
      <c r="A18" s="4" t="inlineStr">
        <is>
          <t>Thereafter</t>
        </is>
      </c>
      <c r="B18" s="5" t="n">
        <v>18926</v>
      </c>
    </row>
    <row r="19">
      <c r="A19" s="4" t="inlineStr">
        <is>
          <t>Total lease payments</t>
        </is>
      </c>
      <c r="B19" s="5" t="n">
        <v>50339</v>
      </c>
    </row>
    <row r="20">
      <c r="A20" s="4" t="inlineStr">
        <is>
          <t>Less: Present value discount</t>
        </is>
      </c>
      <c r="B20" s="5" t="n">
        <v>-8542</v>
      </c>
    </row>
    <row r="21">
      <c r="A21" s="4" t="inlineStr">
        <is>
          <t>Total operating lease liabilities</t>
        </is>
      </c>
      <c r="B21" s="6" t="n">
        <v>41797</v>
      </c>
      <c r="C21" s="6" t="n">
        <v>35322</v>
      </c>
      <c r="D21" s="6" t="n">
        <v>3429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7" customWidth="1" min="2" max="2"/>
    <col width="25" customWidth="1" min="3" max="3"/>
  </cols>
  <sheetData>
    <row r="1">
      <c r="A1" s="1" t="inlineStr">
        <is>
          <t>Leases - Lease Terms and Discount Rates (Details)</t>
        </is>
      </c>
      <c r="B1" s="2" t="inlineStr">
        <is>
          <t>Sep. 30, 2020</t>
        </is>
      </c>
      <c r="C1" s="2" t="inlineStr">
        <is>
          <t>Sep. 30, 2019</t>
        </is>
      </c>
    </row>
    <row r="2">
      <c r="A2" s="3" t="inlineStr">
        <is>
          <t>Leases [Abstract]</t>
        </is>
      </c>
    </row>
    <row r="3">
      <c r="A3" s="4" t="inlineStr">
        <is>
          <t>Operating Lease, Weighted Average Remaining Lease Term</t>
        </is>
      </c>
      <c r="B3" s="4" t="inlineStr">
        <is>
          <t>7 years 10 days</t>
        </is>
      </c>
      <c r="C3" s="4" t="inlineStr">
        <is>
          <t>6 years 8 months 19 days</t>
        </is>
      </c>
    </row>
    <row r="4">
      <c r="A4" s="4" t="inlineStr">
        <is>
          <t>Finance Lease, Weighted Average Remaining Lease Term</t>
        </is>
      </c>
      <c r="B4" s="4" t="inlineStr">
        <is>
          <t>8 months 15 days</t>
        </is>
      </c>
      <c r="C4" s="4" t="inlineStr">
        <is>
          <t>1 year 8 months 4 days</t>
        </is>
      </c>
    </row>
    <row r="5">
      <c r="A5" s="4" t="inlineStr">
        <is>
          <t>Operating Lease, Weighted Average Discount Rate, Percent</t>
        </is>
      </c>
      <c r="B5" s="4" t="inlineStr">
        <is>
          <t>5.30%</t>
        </is>
      </c>
      <c r="C5" s="4" t="inlineStr">
        <is>
          <t>5.37%</t>
        </is>
      </c>
    </row>
    <row r="6">
      <c r="A6" s="4" t="inlineStr">
        <is>
          <t>Finance Lease, Weighted Average Discount Rate, Percent</t>
        </is>
      </c>
      <c r="B6" s="4" t="inlineStr">
        <is>
          <t>3.27%</t>
        </is>
      </c>
      <c r="C6" s="4" t="inlineStr">
        <is>
          <t>3.23%</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5" customWidth="1" min="3" max="3"/>
    <col width="13" customWidth="1" min="4" max="4"/>
    <col width="14" customWidth="1" min="5" max="5"/>
  </cols>
  <sheetData>
    <row r="1">
      <c r="A1" s="1" t="inlineStr">
        <is>
          <t>Debt (Details) - USD ($) $ in Millions</t>
        </is>
      </c>
      <c r="B1" s="2" t="inlineStr">
        <is>
          <t>3 Months Ended</t>
        </is>
      </c>
      <c r="C1" s="2" t="inlineStr">
        <is>
          <t>9 Months Ended</t>
        </is>
      </c>
    </row>
    <row r="2">
      <c r="B2" s="2" t="inlineStr">
        <is>
          <t>Sep. 30, 2020</t>
        </is>
      </c>
      <c r="C2" s="2" t="inlineStr">
        <is>
          <t>Sep. 30, 2020</t>
        </is>
      </c>
      <c r="D2" s="2" t="inlineStr">
        <is>
          <t>May 21, 2020</t>
        </is>
      </c>
      <c r="E2" s="2" t="inlineStr">
        <is>
          <t>Mar. 31, 2020</t>
        </is>
      </c>
    </row>
    <row r="3">
      <c r="A3" s="3" t="inlineStr">
        <is>
          <t>Debt</t>
        </is>
      </c>
    </row>
    <row r="4">
      <c r="A4" s="4" t="inlineStr">
        <is>
          <t>Remaining borrowing capacity</t>
        </is>
      </c>
      <c r="B4" s="9" t="n">
        <v>227.5</v>
      </c>
      <c r="C4" s="9" t="n">
        <v>227.5</v>
      </c>
    </row>
    <row r="5">
      <c r="A5" s="4" t="inlineStr">
        <is>
          <t>Line of Credit</t>
        </is>
      </c>
    </row>
    <row r="6">
      <c r="A6" s="3" t="inlineStr">
        <is>
          <t>Debt</t>
        </is>
      </c>
    </row>
    <row r="7">
      <c r="A7" s="4" t="inlineStr">
        <is>
          <t>Credit facility, total available credit</t>
        </is>
      </c>
      <c r="B7" s="10" t="n">
        <v>303.9</v>
      </c>
      <c r="C7" s="10" t="n">
        <v>303.9</v>
      </c>
    </row>
    <row r="8">
      <c r="A8" s="4" t="inlineStr">
        <is>
          <t>Revolving Credit Facility | Credit Facility</t>
        </is>
      </c>
    </row>
    <row r="9">
      <c r="A9" s="3" t="inlineStr">
        <is>
          <t>Debt</t>
        </is>
      </c>
    </row>
    <row r="10">
      <c r="A10" s="4" t="inlineStr">
        <is>
          <t>Maximum borrowing capacity</t>
        </is>
      </c>
      <c r="D10" s="6" t="n">
        <v>300</v>
      </c>
    </row>
    <row r="11">
      <c r="A11" s="4" t="inlineStr">
        <is>
          <t>Credit facility, total available credit</t>
        </is>
      </c>
      <c r="E11" s="6" t="n">
        <v>150</v>
      </c>
    </row>
    <row r="12">
      <c r="A12" s="4" t="inlineStr">
        <is>
          <t>Remaining borrowing capacity</t>
        </is>
      </c>
      <c r="B12" s="5" t="n">
        <v>75</v>
      </c>
      <c r="C12" s="6" t="n">
        <v>75</v>
      </c>
    </row>
    <row r="13">
      <c r="A13" s="4" t="inlineStr">
        <is>
          <t>Repayment of credit facility</t>
        </is>
      </c>
      <c r="B13" s="6" t="n">
        <v>75</v>
      </c>
    </row>
    <row r="14">
      <c r="A14" s="4" t="inlineStr">
        <is>
          <t>Revolving Credit Facility | Credit Facility | London Interbank Offered Rate (LIBOR)</t>
        </is>
      </c>
    </row>
    <row r="15">
      <c r="A15" s="3" t="inlineStr">
        <is>
          <t>Debt</t>
        </is>
      </c>
    </row>
    <row r="16">
      <c r="A16" s="4" t="inlineStr">
        <is>
          <t>LIBOR floor interest rate</t>
        </is>
      </c>
      <c r="C16" s="4" t="inlineStr">
        <is>
          <t>25.00%</t>
        </is>
      </c>
    </row>
    <row r="17">
      <c r="A17" s="4" t="inlineStr">
        <is>
          <t>Revolving Credit Facility | Credit Facility | Minimum</t>
        </is>
      </c>
    </row>
    <row r="18">
      <c r="A18" s="3" t="inlineStr">
        <is>
          <t>Debt</t>
        </is>
      </c>
    </row>
    <row r="19">
      <c r="A19" s="4" t="inlineStr">
        <is>
          <t>Commitment fee percentage</t>
        </is>
      </c>
      <c r="C19" s="4" t="inlineStr">
        <is>
          <t>20.00%</t>
        </is>
      </c>
    </row>
    <row r="20">
      <c r="A20" s="4" t="inlineStr">
        <is>
          <t>Revolving Credit Facility | Credit Facility | Minimum | London Interbank Offered Rate (LIBOR)</t>
        </is>
      </c>
    </row>
    <row r="21">
      <c r="A21" s="3" t="inlineStr">
        <is>
          <t>Debt</t>
        </is>
      </c>
    </row>
    <row r="22">
      <c r="A22" s="4" t="inlineStr">
        <is>
          <t>Debt instrument, basis spread on variable rate</t>
        </is>
      </c>
      <c r="C22" s="4" t="inlineStr">
        <is>
          <t>80.00%</t>
        </is>
      </c>
    </row>
    <row r="23">
      <c r="A23" s="4" t="inlineStr">
        <is>
          <t>Revolving Credit Facility | Credit Facility | Minimum | Base Rate</t>
        </is>
      </c>
    </row>
    <row r="24">
      <c r="A24" s="3" t="inlineStr">
        <is>
          <t>Debt</t>
        </is>
      </c>
    </row>
    <row r="25">
      <c r="A25" s="4" t="inlineStr">
        <is>
          <t>Debt instrument, basis spread on variable rate</t>
        </is>
      </c>
      <c r="C25" s="4" t="inlineStr">
        <is>
          <t>20.00%</t>
        </is>
      </c>
    </row>
    <row r="26">
      <c r="A26" s="4" t="inlineStr">
        <is>
          <t>Revolving Credit Facility | Credit Facility | Maximum</t>
        </is>
      </c>
    </row>
    <row r="27">
      <c r="A27" s="3" t="inlineStr">
        <is>
          <t>Debt</t>
        </is>
      </c>
    </row>
    <row r="28">
      <c r="A28" s="4" t="inlineStr">
        <is>
          <t>Commitment fee percentage</t>
        </is>
      </c>
      <c r="C28" s="4" t="inlineStr">
        <is>
          <t>35.00%</t>
        </is>
      </c>
    </row>
    <row r="29">
      <c r="A29" s="4" t="inlineStr">
        <is>
          <t>Revolving Credit Facility | Credit Facility | Maximum | London Interbank Offered Rate (LIBOR)</t>
        </is>
      </c>
    </row>
    <row r="30">
      <c r="A30" s="3" t="inlineStr">
        <is>
          <t>Debt</t>
        </is>
      </c>
    </row>
    <row r="31">
      <c r="A31" s="4" t="inlineStr">
        <is>
          <t>Debt instrument, basis spread on variable rate</t>
        </is>
      </c>
      <c r="C31" s="4" t="inlineStr">
        <is>
          <t>165.00%</t>
        </is>
      </c>
    </row>
    <row r="32">
      <c r="A32" s="4" t="inlineStr">
        <is>
          <t>Revolving Credit Facility | Credit Facility | Maximum | Base Rate</t>
        </is>
      </c>
    </row>
    <row r="33">
      <c r="A33" s="3" t="inlineStr">
        <is>
          <t>Debt</t>
        </is>
      </c>
    </row>
    <row r="34">
      <c r="A34" s="4" t="inlineStr">
        <is>
          <t>Debt instrument, basis spread on variable rate</t>
        </is>
      </c>
      <c r="C34" s="4" t="inlineStr">
        <is>
          <t>65.0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Commitments and Contingencies (Details) $ in Millions</t>
        </is>
      </c>
      <c r="B1" s="2" t="inlineStr">
        <is>
          <t>Nov. 20, 2017USD ($)</t>
        </is>
      </c>
    </row>
    <row r="2">
      <c r="A2" s="4" t="inlineStr">
        <is>
          <t>Nishimura v. Gentry Homes, Ltd</t>
        </is>
      </c>
    </row>
    <row r="3">
      <c r="A3" s="3" t="inlineStr">
        <is>
          <t>Loss Contingencies [Line Items]</t>
        </is>
      </c>
    </row>
    <row r="4">
      <c r="A4" s="4" t="inlineStr">
        <is>
          <t>Settlement amount</t>
        </is>
      </c>
      <c r="B4" s="6" t="n">
        <v>9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45" customWidth="1" min="1" max="1"/>
    <col width="28" customWidth="1" min="2" max="2"/>
    <col width="21" customWidth="1" min="3" max="3"/>
    <col width="21" customWidth="1" min="4" max="4"/>
    <col width="21" customWidth="1" min="5" max="5"/>
    <col width="21" customWidth="1" min="6" max="6"/>
  </cols>
  <sheetData>
    <row r="1">
      <c r="A1" s="1" t="inlineStr">
        <is>
          <t>Segment Information (Details) $ in Thousands</t>
        </is>
      </c>
      <c r="B1" s="2" t="inlineStr">
        <is>
          <t>3 Months Ended</t>
        </is>
      </c>
      <c r="D1" s="2" t="inlineStr">
        <is>
          <t>9 Months Ended</t>
        </is>
      </c>
    </row>
    <row r="2">
      <c r="B2" s="2" t="inlineStr">
        <is>
          <t>Sep. 30, 2020USD ($)segment</t>
        </is>
      </c>
      <c r="C2" s="2" t="inlineStr">
        <is>
          <t>Sep. 30, 2019USD ($)</t>
        </is>
      </c>
      <c r="D2" s="2" t="inlineStr">
        <is>
          <t>Sep. 30, 2020USD ($)</t>
        </is>
      </c>
      <c r="E2" s="2" t="inlineStr">
        <is>
          <t>Sep. 30, 2019USD ($)</t>
        </is>
      </c>
      <c r="F2" s="2" t="inlineStr">
        <is>
          <t>Dec. 31, 2019USD ($)</t>
        </is>
      </c>
    </row>
    <row r="3">
      <c r="A3" s="3" t="inlineStr">
        <is>
          <t>Segment Reporting [Abstract]</t>
        </is>
      </c>
    </row>
    <row r="4">
      <c r="A4" s="4" t="inlineStr">
        <is>
          <t>Number of reportable segments | segment</t>
        </is>
      </c>
      <c r="B4" s="5" t="n">
        <v>3</v>
      </c>
    </row>
    <row r="5">
      <c r="A5" s="3" t="inlineStr">
        <is>
          <t>Segment Information</t>
        </is>
      </c>
    </row>
    <row r="6">
      <c r="A6" s="4" t="inlineStr">
        <is>
          <t>Net sales</t>
        </is>
      </c>
      <c r="B6" s="6" t="n">
        <v>364304</v>
      </c>
      <c r="C6" s="6" t="n">
        <v>309932</v>
      </c>
      <c r="D6" s="6" t="n">
        <v>974048</v>
      </c>
      <c r="E6" s="6" t="n">
        <v>874029</v>
      </c>
    </row>
    <row r="7">
      <c r="A7" s="4" t="inlineStr">
        <is>
          <t>Income (Loss) from Operations</t>
        </is>
      </c>
      <c r="B7" s="5" t="n">
        <v>91343</v>
      </c>
      <c r="C7" s="5" t="n">
        <v>60967</v>
      </c>
      <c r="D7" s="5" t="n">
        <v>212905</v>
      </c>
      <c r="E7" s="5" t="n">
        <v>144643</v>
      </c>
    </row>
    <row r="8">
      <c r="A8" s="4" t="inlineStr">
        <is>
          <t>Total Assets</t>
        </is>
      </c>
      <c r="B8" s="5" t="n">
        <v>1277865</v>
      </c>
      <c r="C8" s="5" t="n">
        <v>1086308</v>
      </c>
      <c r="D8" s="5" t="n">
        <v>1277865</v>
      </c>
      <c r="E8" s="5" t="n">
        <v>1086308</v>
      </c>
      <c r="F8" s="6" t="n">
        <v>1095366</v>
      </c>
    </row>
    <row r="9">
      <c r="A9" s="4" t="inlineStr">
        <is>
          <t>Cash and cash equivalent</t>
        </is>
      </c>
      <c r="B9" s="5" t="n">
        <v>311465</v>
      </c>
      <c r="C9" s="5" t="n">
        <v>194061</v>
      </c>
      <c r="D9" s="5" t="n">
        <v>311465</v>
      </c>
      <c r="E9" s="5" t="n">
        <v>194061</v>
      </c>
      <c r="F9" s="5" t="n">
        <v>230210</v>
      </c>
    </row>
    <row r="10">
      <c r="A10" s="4" t="inlineStr">
        <is>
          <t>Intersegment elimination</t>
        </is>
      </c>
    </row>
    <row r="11">
      <c r="A11" s="3" t="inlineStr">
        <is>
          <t>Segment Information</t>
        </is>
      </c>
    </row>
    <row r="12">
      <c r="A12" s="4" t="inlineStr">
        <is>
          <t>Net sales</t>
        </is>
      </c>
      <c r="B12" s="5" t="n">
        <v>9062</v>
      </c>
      <c r="C12" s="5" t="n">
        <v>8599</v>
      </c>
      <c r="D12" s="5" t="n">
        <v>23412</v>
      </c>
      <c r="E12" s="5" t="n">
        <v>24167</v>
      </c>
    </row>
    <row r="13">
      <c r="A13" s="4" t="inlineStr">
        <is>
          <t>Administrative and all other</t>
        </is>
      </c>
    </row>
    <row r="14">
      <c r="A14" s="3" t="inlineStr">
        <is>
          <t>Segment Information</t>
        </is>
      </c>
    </row>
    <row r="15">
      <c r="A15" s="4" t="inlineStr">
        <is>
          <t>Income (Loss) from Operations</t>
        </is>
      </c>
      <c r="B15" s="5" t="n">
        <v>-2628</v>
      </c>
      <c r="C15" s="5" t="n">
        <v>-782</v>
      </c>
      <c r="D15" s="5" t="n">
        <v>-7170</v>
      </c>
      <c r="E15" s="5" t="n">
        <v>-3654</v>
      </c>
    </row>
    <row r="16">
      <c r="A16" s="4" t="inlineStr">
        <is>
          <t>Total Assets</t>
        </is>
      </c>
      <c r="B16" s="5" t="n">
        <v>-463777</v>
      </c>
      <c r="C16" s="5" t="n">
        <v>-357501</v>
      </c>
      <c r="D16" s="5" t="n">
        <v>-463777</v>
      </c>
      <c r="E16" s="5" t="n">
        <v>-357501</v>
      </c>
      <c r="F16" s="5" t="n">
        <v>-374019</v>
      </c>
    </row>
    <row r="17">
      <c r="A17" s="4" t="inlineStr">
        <is>
          <t>Cash and cash equivalent</t>
        </is>
      </c>
      <c r="B17" s="5" t="n">
        <v>244500</v>
      </c>
      <c r="C17" s="5" t="n">
        <v>135900</v>
      </c>
      <c r="D17" s="5" t="n">
        <v>244500</v>
      </c>
      <c r="E17" s="5" t="n">
        <v>135900</v>
      </c>
      <c r="F17" s="5" t="n">
        <v>161400</v>
      </c>
    </row>
    <row r="18">
      <c r="A18" s="4" t="inlineStr">
        <is>
          <t>North America</t>
        </is>
      </c>
    </row>
    <row r="19">
      <c r="A19" s="3" t="inlineStr">
        <is>
          <t>Segment Information</t>
        </is>
      </c>
    </row>
    <row r="20">
      <c r="A20" s="4" t="inlineStr">
        <is>
          <t>Net sales</t>
        </is>
      </c>
      <c r="B20" s="5" t="n">
        <v>316902</v>
      </c>
      <c r="C20" s="5" t="n">
        <v>265505</v>
      </c>
      <c r="D20" s="5" t="n">
        <v>852759</v>
      </c>
      <c r="E20" s="5" t="n">
        <v>746009</v>
      </c>
    </row>
    <row r="21">
      <c r="A21" s="4" t="inlineStr">
        <is>
          <t>Income (Loss) from Operations</t>
        </is>
      </c>
      <c r="B21" s="5" t="n">
        <v>87378</v>
      </c>
      <c r="C21" s="5" t="n">
        <v>56844</v>
      </c>
      <c r="D21" s="5" t="n">
        <v>213135</v>
      </c>
      <c r="E21" s="5" t="n">
        <v>139489</v>
      </c>
    </row>
    <row r="22">
      <c r="A22" s="4" t="inlineStr">
        <is>
          <t>Total Assets</t>
        </is>
      </c>
      <c r="B22" s="5" t="n">
        <v>1524482</v>
      </c>
      <c r="C22" s="5" t="n">
        <v>1246617</v>
      </c>
      <c r="D22" s="5" t="n">
        <v>1524482</v>
      </c>
      <c r="E22" s="5" t="n">
        <v>1246617</v>
      </c>
      <c r="F22" s="5" t="n">
        <v>1269545</v>
      </c>
    </row>
    <row r="23">
      <c r="A23" s="4" t="inlineStr">
        <is>
          <t>North America | Intersegment elimination</t>
        </is>
      </c>
    </row>
    <row r="24">
      <c r="A24" s="3" t="inlineStr">
        <is>
          <t>Segment Information</t>
        </is>
      </c>
    </row>
    <row r="25">
      <c r="A25" s="4" t="inlineStr">
        <is>
          <t>Net sales</t>
        </is>
      </c>
      <c r="B25" s="5" t="n">
        <v>629</v>
      </c>
      <c r="C25" s="5" t="n">
        <v>520</v>
      </c>
      <c r="D25" s="5" t="n">
        <v>1940</v>
      </c>
      <c r="E25" s="5" t="n">
        <v>1327</v>
      </c>
    </row>
    <row r="26">
      <c r="A26" s="4" t="inlineStr">
        <is>
          <t>Europe</t>
        </is>
      </c>
    </row>
    <row r="27">
      <c r="A27" s="3" t="inlineStr">
        <is>
          <t>Segment Information</t>
        </is>
      </c>
    </row>
    <row r="28">
      <c r="A28" s="4" t="inlineStr">
        <is>
          <t>Net sales</t>
        </is>
      </c>
      <c r="B28" s="5" t="n">
        <v>44766</v>
      </c>
      <c r="C28" s="5" t="n">
        <v>42219</v>
      </c>
      <c r="D28" s="5" t="n">
        <v>114877</v>
      </c>
      <c r="E28" s="5" t="n">
        <v>121647</v>
      </c>
    </row>
    <row r="29">
      <c r="A29" s="4" t="inlineStr">
        <is>
          <t>Income (Loss) from Operations</t>
        </is>
      </c>
      <c r="B29" s="5" t="n">
        <v>6074</v>
      </c>
      <c r="C29" s="5" t="n">
        <v>5386</v>
      </c>
      <c r="D29" s="5" t="n">
        <v>7100</v>
      </c>
      <c r="E29" s="5" t="n">
        <v>9645</v>
      </c>
    </row>
    <row r="30">
      <c r="A30" s="4" t="inlineStr">
        <is>
          <t>Total Assets</t>
        </is>
      </c>
      <c r="B30" s="5" t="n">
        <v>186051</v>
      </c>
      <c r="C30" s="5" t="n">
        <v>169183</v>
      </c>
      <c r="D30" s="5" t="n">
        <v>186051</v>
      </c>
      <c r="E30" s="5" t="n">
        <v>169183</v>
      </c>
      <c r="F30" s="5" t="n">
        <v>169785</v>
      </c>
    </row>
    <row r="31">
      <c r="A31" s="4" t="inlineStr">
        <is>
          <t>Europe | Intersegment elimination</t>
        </is>
      </c>
    </row>
    <row r="32">
      <c r="A32" s="3" t="inlineStr">
        <is>
          <t>Segment Information</t>
        </is>
      </c>
    </row>
    <row r="33">
      <c r="A33" s="4" t="inlineStr">
        <is>
          <t>Net sales</t>
        </is>
      </c>
      <c r="B33" s="5" t="n">
        <v>1193</v>
      </c>
      <c r="C33" s="5" t="n">
        <v>479</v>
      </c>
      <c r="D33" s="5" t="n">
        <v>3755</v>
      </c>
      <c r="E33" s="5" t="n">
        <v>1568</v>
      </c>
    </row>
    <row r="34">
      <c r="A34" s="4" t="inlineStr">
        <is>
          <t>Asia/Pacific</t>
        </is>
      </c>
    </row>
    <row r="35">
      <c r="A35" s="3" t="inlineStr">
        <is>
          <t>Segment Information</t>
        </is>
      </c>
    </row>
    <row r="36">
      <c r="A36" s="4" t="inlineStr">
        <is>
          <t>Net sales</t>
        </is>
      </c>
      <c r="B36" s="5" t="n">
        <v>2636</v>
      </c>
      <c r="C36" s="5" t="n">
        <v>2208</v>
      </c>
      <c r="D36" s="5" t="n">
        <v>6412</v>
      </c>
      <c r="E36" s="5" t="n">
        <v>6373</v>
      </c>
    </row>
    <row r="37">
      <c r="A37" s="4" t="inlineStr">
        <is>
          <t>Income (Loss) from Operations</t>
        </is>
      </c>
      <c r="B37" s="5" t="n">
        <v>519</v>
      </c>
      <c r="C37" s="5" t="n">
        <v>-481</v>
      </c>
      <c r="D37" s="5" t="n">
        <v>-160</v>
      </c>
      <c r="E37" s="5" t="n">
        <v>-837</v>
      </c>
    </row>
    <row r="38">
      <c r="A38" s="4" t="inlineStr">
        <is>
          <t>Total Assets</t>
        </is>
      </c>
      <c r="B38" s="5" t="n">
        <v>31109</v>
      </c>
      <c r="C38" s="5" t="n">
        <v>28009</v>
      </c>
      <c r="D38" s="5" t="n">
        <v>31109</v>
      </c>
      <c r="E38" s="5" t="n">
        <v>28009</v>
      </c>
      <c r="F38" s="6" t="n">
        <v>30055</v>
      </c>
    </row>
    <row r="39">
      <c r="A39" s="4" t="inlineStr">
        <is>
          <t>Asia/Pacific | Intersegment elimination</t>
        </is>
      </c>
    </row>
    <row r="40">
      <c r="A40" s="3" t="inlineStr">
        <is>
          <t>Segment Information</t>
        </is>
      </c>
    </row>
    <row r="41">
      <c r="A41" s="4" t="inlineStr">
        <is>
          <t>Net sales</t>
        </is>
      </c>
      <c r="B41" s="6" t="n">
        <v>7240</v>
      </c>
      <c r="C41" s="6" t="n">
        <v>7600</v>
      </c>
      <c r="D41" s="6" t="n">
        <v>17717</v>
      </c>
      <c r="E41" s="6" t="n">
        <v>21272</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Segment Information (Details 2)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et sales and long-lived assets by geographical area</t>
        </is>
      </c>
    </row>
    <row r="4">
      <c r="A4" s="4" t="inlineStr">
        <is>
          <t>Net sales</t>
        </is>
      </c>
      <c r="B4" s="6" t="n">
        <v>364304</v>
      </c>
      <c r="C4" s="6" t="n">
        <v>309932</v>
      </c>
      <c r="D4" s="6" t="n">
        <v>974048</v>
      </c>
      <c r="E4" s="6" t="n">
        <v>874029</v>
      </c>
    </row>
    <row r="5">
      <c r="A5" s="4" t="inlineStr">
        <is>
          <t>Wood construction products</t>
        </is>
      </c>
    </row>
    <row r="6">
      <c r="A6" s="3" t="inlineStr">
        <is>
          <t>Net sales and long-lived assets by geographical area</t>
        </is>
      </c>
    </row>
    <row r="7">
      <c r="A7" s="4" t="inlineStr">
        <is>
          <t>Net sales</t>
        </is>
      </c>
      <c r="B7" s="5" t="n">
        <v>311167</v>
      </c>
      <c r="C7" s="5" t="n">
        <v>255869</v>
      </c>
      <c r="D7" s="5" t="n">
        <v>834411</v>
      </c>
      <c r="E7" s="5" t="n">
        <v>731898</v>
      </c>
    </row>
    <row r="8">
      <c r="A8" s="4" t="inlineStr">
        <is>
          <t>Concrete construction products</t>
        </is>
      </c>
    </row>
    <row r="9">
      <c r="A9" s="3" t="inlineStr">
        <is>
          <t>Net sales and long-lived assets by geographical area</t>
        </is>
      </c>
    </row>
    <row r="10">
      <c r="A10" s="4" t="inlineStr">
        <is>
          <t>Net sales</t>
        </is>
      </c>
      <c r="B10" s="5" t="n">
        <v>52983</v>
      </c>
      <c r="C10" s="5" t="n">
        <v>53947</v>
      </c>
      <c r="D10" s="5" t="n">
        <v>139299</v>
      </c>
      <c r="E10" s="5" t="n">
        <v>141883</v>
      </c>
    </row>
    <row r="11">
      <c r="A11" s="4" t="inlineStr">
        <is>
          <t>Other</t>
        </is>
      </c>
    </row>
    <row r="12">
      <c r="A12" s="3" t="inlineStr">
        <is>
          <t>Net sales and long-lived assets by geographical area</t>
        </is>
      </c>
    </row>
    <row r="13">
      <c r="A13" s="4" t="inlineStr">
        <is>
          <t>Net sales</t>
        </is>
      </c>
      <c r="B13" s="5" t="n">
        <v>154</v>
      </c>
      <c r="C13" s="5" t="n">
        <v>116</v>
      </c>
      <c r="D13" s="5" t="n">
        <v>338</v>
      </c>
      <c r="E13" s="5" t="n">
        <v>248</v>
      </c>
    </row>
    <row r="14">
      <c r="A14" s="4" t="inlineStr">
        <is>
          <t>North America</t>
        </is>
      </c>
    </row>
    <row r="15">
      <c r="A15" s="3" t="inlineStr">
        <is>
          <t>Net sales and long-lived assets by geographical area</t>
        </is>
      </c>
    </row>
    <row r="16">
      <c r="A16" s="4" t="inlineStr">
        <is>
          <t>Net sales</t>
        </is>
      </c>
      <c r="B16" s="6" t="n">
        <v>316902</v>
      </c>
      <c r="C16" s="6" t="n">
        <v>265505</v>
      </c>
      <c r="D16" s="6" t="n">
        <v>852759</v>
      </c>
      <c r="E16" s="6" t="n">
        <v>746009</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Segment Information (Narrative) (Details) - USD ($) $ in Thousands</t>
        </is>
      </c>
      <c r="B1" s="2" t="inlineStr">
        <is>
          <t>Sep. 30, 2020</t>
        </is>
      </c>
      <c r="C1" s="2" t="inlineStr">
        <is>
          <t>Dec. 31, 2019</t>
        </is>
      </c>
      <c r="D1" s="2" t="inlineStr">
        <is>
          <t>Sep. 30, 2019</t>
        </is>
      </c>
    </row>
    <row r="2">
      <c r="A2" s="3" t="inlineStr">
        <is>
          <t>Concentration Risk [Line Items]</t>
        </is>
      </c>
    </row>
    <row r="3">
      <c r="A3" s="4" t="inlineStr">
        <is>
          <t>Cash and cash equivalents</t>
        </is>
      </c>
      <c r="B3" s="6" t="n">
        <v>311465</v>
      </c>
      <c r="C3" s="6" t="n">
        <v>230210</v>
      </c>
      <c r="D3" s="6" t="n">
        <v>194061</v>
      </c>
    </row>
    <row r="4">
      <c r="A4" s="4" t="inlineStr">
        <is>
          <t>Administrative and all other</t>
        </is>
      </c>
    </row>
    <row r="5">
      <c r="A5" s="3" t="inlineStr">
        <is>
          <t>Concentration Risk [Line Items]</t>
        </is>
      </c>
    </row>
    <row r="6">
      <c r="A6" s="4" t="inlineStr">
        <is>
          <t>Cash and cash equivalents</t>
        </is>
      </c>
      <c r="B6" s="6" t="n">
        <v>244500</v>
      </c>
      <c r="C6" s="6" t="n">
        <v>161400</v>
      </c>
      <c r="D6" s="6" t="n">
        <v>1359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Details) - USD ($) $ / shares in Units, $ in Millions</t>
        </is>
      </c>
      <c r="B1" s="2" t="inlineStr">
        <is>
          <t>Oct. 30, 2020</t>
        </is>
      </c>
      <c r="C1" s="2" t="inlineStr">
        <is>
          <t>Oct. 23, 2020</t>
        </is>
      </c>
      <c r="D1" s="2" t="inlineStr">
        <is>
          <t>Sep. 30, 2020</t>
        </is>
      </c>
      <c r="E1" s="2" t="inlineStr">
        <is>
          <t>Sep. 30, 2019</t>
        </is>
      </c>
      <c r="F1" s="2" t="inlineStr">
        <is>
          <t>Sep. 30, 2020</t>
        </is>
      </c>
      <c r="G1" s="2" t="inlineStr">
        <is>
          <t>Sep. 30, 2019</t>
        </is>
      </c>
    </row>
    <row r="2">
      <c r="A2" s="3" t="inlineStr">
        <is>
          <t>Subsequent Event [Line Items]</t>
        </is>
      </c>
    </row>
    <row r="3">
      <c r="A3" s="4" t="inlineStr">
        <is>
          <t>Cash dividends declared per common share (in dollars per share)</t>
        </is>
      </c>
      <c r="D3" s="7" t="n">
        <v>0.23</v>
      </c>
      <c r="E3" s="7" t="n">
        <v>0.23</v>
      </c>
      <c r="F3" s="7" t="n">
        <v>0.6899999999999999</v>
      </c>
      <c r="G3" s="7" t="n">
        <v>0.68</v>
      </c>
    </row>
    <row r="4">
      <c r="A4" s="4" t="inlineStr">
        <is>
          <t>Remaining borrowing capacity</t>
        </is>
      </c>
      <c r="D4" s="9" t="n">
        <v>227.5</v>
      </c>
      <c r="F4" s="9" t="n">
        <v>227.5</v>
      </c>
    </row>
    <row r="5">
      <c r="A5" s="4" t="inlineStr">
        <is>
          <t>Revolving Credit Facility | Credit Facility</t>
        </is>
      </c>
    </row>
    <row r="6">
      <c r="A6" s="3" t="inlineStr">
        <is>
          <t>Subsequent Event [Line Items]</t>
        </is>
      </c>
    </row>
    <row r="7">
      <c r="A7" s="4" t="inlineStr">
        <is>
          <t>Repayment of credit facility</t>
        </is>
      </c>
      <c r="D7" s="5" t="n">
        <v>75</v>
      </c>
    </row>
    <row r="8">
      <c r="A8" s="4" t="inlineStr">
        <is>
          <t>Remaining borrowing capacity</t>
        </is>
      </c>
      <c r="D8" s="6" t="n">
        <v>75</v>
      </c>
      <c r="F8" s="6" t="n">
        <v>75</v>
      </c>
    </row>
    <row r="9">
      <c r="A9" s="4" t="inlineStr">
        <is>
          <t>Subsequent Event</t>
        </is>
      </c>
    </row>
    <row r="10">
      <c r="A10" s="3" t="inlineStr">
        <is>
          <t>Subsequent Event [Line Items]</t>
        </is>
      </c>
    </row>
    <row r="11">
      <c r="A11" s="4" t="inlineStr">
        <is>
          <t>Cash dividends declared per common share (in dollars per share)</t>
        </is>
      </c>
      <c r="C11" s="7" t="n">
        <v>0.23</v>
      </c>
    </row>
    <row r="12">
      <c r="A12" s="4" t="inlineStr">
        <is>
          <t>Dividends</t>
        </is>
      </c>
      <c r="C12" s="6" t="n">
        <v>10</v>
      </c>
    </row>
    <row r="13">
      <c r="A13" s="4" t="inlineStr">
        <is>
          <t>Subsequent Event | Revolving Credit Facility | Credit Facility</t>
        </is>
      </c>
    </row>
    <row r="14">
      <c r="A14" s="3" t="inlineStr">
        <is>
          <t>Subsequent Event [Line Items]</t>
        </is>
      </c>
    </row>
    <row r="15">
      <c r="A15" s="4" t="inlineStr">
        <is>
          <t>Repayment of credit facility</t>
        </is>
      </c>
      <c r="B15" s="6" t="n">
        <v>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 width="15" customWidth="1" min="7" max="7"/>
  </cols>
  <sheetData>
    <row r="1">
      <c r="A1" s="1" t="inlineStr">
        <is>
          <t>Condensed Consolidated Statements of Stockholders' Equity - USD ($) shares in Thousands, $ in Thousands</t>
        </is>
      </c>
      <c r="B1" s="2" t="inlineStr">
        <is>
          <t>Total</t>
        </is>
      </c>
      <c r="C1" s="2" t="inlineStr">
        <is>
          <t>Common Stock</t>
        </is>
      </c>
      <c r="D1" s="2" t="inlineStr">
        <is>
          <t>Additional Paid-in Capital</t>
        </is>
      </c>
      <c r="E1" s="2" t="inlineStr">
        <is>
          <t>Retained Earnings</t>
        </is>
      </c>
      <c r="F1" s="2" t="inlineStr">
        <is>
          <t>Accumulated Other Comprehensive Income (Loss)</t>
        </is>
      </c>
      <c r="G1" s="2" t="inlineStr">
        <is>
          <t>Treasury Stock</t>
        </is>
      </c>
    </row>
    <row r="2">
      <c r="A2" s="4" t="inlineStr">
        <is>
          <t>Balance at Dec. 31, 2018</t>
        </is>
      </c>
      <c r="B2" s="6" t="n">
        <v>855514</v>
      </c>
      <c r="C2" s="6" t="n">
        <v>453</v>
      </c>
      <c r="D2" s="6" t="n">
        <v>276504</v>
      </c>
      <c r="E2" s="6" t="n">
        <v>628207</v>
      </c>
      <c r="F2" s="6" t="n">
        <v>-24650</v>
      </c>
      <c r="G2" s="6" t="n">
        <v>-25000</v>
      </c>
    </row>
    <row r="3">
      <c r="A3" s="4" t="inlineStr">
        <is>
          <t>Balance (in shares) at Dec. 31, 2018</t>
        </is>
      </c>
      <c r="C3" s="5" t="n">
        <v>44998</v>
      </c>
    </row>
    <row r="4">
      <c r="A4" s="3" t="inlineStr">
        <is>
          <t>Increase (Decrease) in Stockholders' Equity</t>
        </is>
      </c>
    </row>
    <row r="5">
      <c r="A5" s="4" t="inlineStr">
        <is>
          <t>Net income</t>
        </is>
      </c>
      <c r="B5" s="5" t="n">
        <v>105925</v>
      </c>
      <c r="E5" s="5" t="n">
        <v>105925</v>
      </c>
    </row>
    <row r="6">
      <c r="A6" s="4" t="inlineStr">
        <is>
          <t>Translation adjustment, net of tax</t>
        </is>
      </c>
      <c r="B6" s="5" t="n">
        <v>5825</v>
      </c>
      <c r="F6" s="5" t="n">
        <v>-5825</v>
      </c>
    </row>
    <row r="7">
      <c r="A7" s="4" t="inlineStr">
        <is>
          <t>Pension adjustment, net of tax</t>
        </is>
      </c>
      <c r="B7" s="5" t="n">
        <v>462</v>
      </c>
      <c r="F7" s="5" t="n">
        <v>462</v>
      </c>
    </row>
    <row r="8">
      <c r="A8" s="4" t="inlineStr">
        <is>
          <t>Stock-based compensation</t>
        </is>
      </c>
      <c r="B8" s="5" t="n">
        <v>8007</v>
      </c>
      <c r="D8" s="5" t="n">
        <v>8007</v>
      </c>
    </row>
    <row r="9">
      <c r="A9" s="4" t="inlineStr">
        <is>
          <t>Shares issued from release of Restricted Stock Units</t>
        </is>
      </c>
      <c r="B9" s="5" t="n">
        <v>-5903</v>
      </c>
      <c r="C9" s="6" t="n">
        <v>2</v>
      </c>
      <c r="D9" s="5" t="n">
        <v>-5905</v>
      </c>
    </row>
    <row r="10">
      <c r="A10" s="4" t="inlineStr">
        <is>
          <t>Shares issued from release of Restricted Stock Units (in shares)</t>
        </is>
      </c>
      <c r="C10" s="5" t="n">
        <v>178</v>
      </c>
    </row>
    <row r="11">
      <c r="A11" s="4" t="inlineStr">
        <is>
          <t>Repurchase of common stock</t>
        </is>
      </c>
      <c r="B11" s="5" t="n">
        <v>-51437</v>
      </c>
      <c r="G11" s="5" t="n">
        <v>-51437</v>
      </c>
    </row>
    <row r="12">
      <c r="A12" s="4" t="inlineStr">
        <is>
          <t>Repurchase of common stock (in shares)</t>
        </is>
      </c>
      <c r="C12" s="5" t="n">
        <v>-854</v>
      </c>
    </row>
    <row r="13">
      <c r="A13" s="4" t="inlineStr">
        <is>
          <t>Retirement of common stock</t>
        </is>
      </c>
      <c r="B13" s="5" t="n">
        <v>0</v>
      </c>
      <c r="C13" s="6" t="n">
        <v>-9</v>
      </c>
      <c r="E13" s="5" t="n">
        <v>-54991</v>
      </c>
      <c r="G13" s="5" t="n">
        <v>55000</v>
      </c>
    </row>
    <row r="14">
      <c r="A14" s="4" t="inlineStr">
        <is>
          <t>Cash dividends declared on common stock</t>
        </is>
      </c>
      <c r="B14" s="5" t="n">
        <v>-30088</v>
      </c>
      <c r="E14" s="5" t="n">
        <v>-30088</v>
      </c>
    </row>
    <row r="15">
      <c r="A15" s="4" t="inlineStr">
        <is>
          <t>Common stock issued</t>
        </is>
      </c>
      <c r="B15" s="5" t="n">
        <v>292</v>
      </c>
      <c r="D15" s="5" t="n">
        <v>292</v>
      </c>
    </row>
    <row r="16">
      <c r="A16" s="4" t="inlineStr">
        <is>
          <t>Common stock issued (in shares)</t>
        </is>
      </c>
      <c r="C16" s="5" t="n">
        <v>5</v>
      </c>
    </row>
    <row r="17">
      <c r="A17" s="4" t="inlineStr">
        <is>
          <t>Balance at Sep. 30, 2019</t>
        </is>
      </c>
      <c r="B17" s="5" t="n">
        <v>876947</v>
      </c>
      <c r="C17" s="6" t="n">
        <v>446</v>
      </c>
      <c r="D17" s="5" t="n">
        <v>278898</v>
      </c>
      <c r="E17" s="5" t="n">
        <v>649053</v>
      </c>
      <c r="F17" s="5" t="n">
        <v>-30013</v>
      </c>
      <c r="G17" s="5" t="n">
        <v>-21437</v>
      </c>
    </row>
    <row r="18">
      <c r="A18" s="4" t="inlineStr">
        <is>
          <t>Balance (in shares) at Sep. 30, 2019</t>
        </is>
      </c>
      <c r="C18" s="5" t="n">
        <v>44327</v>
      </c>
    </row>
    <row r="19">
      <c r="A19" s="4" t="inlineStr">
        <is>
          <t>Balance at Jun. 30, 2019</t>
        </is>
      </c>
      <c r="B19" s="5" t="n">
        <v>868421</v>
      </c>
      <c r="C19" s="6" t="n">
        <v>446</v>
      </c>
      <c r="D19" s="5" t="n">
        <v>277024</v>
      </c>
      <c r="E19" s="5" t="n">
        <v>615529</v>
      </c>
      <c r="F19" s="5" t="n">
        <v>-24578</v>
      </c>
      <c r="G19" s="5" t="n">
        <v>0</v>
      </c>
    </row>
    <row r="20">
      <c r="A20" s="4" t="inlineStr">
        <is>
          <t>Balance (in shares) at Jun. 30, 2019</t>
        </is>
      </c>
      <c r="C20" s="5" t="n">
        <v>44675</v>
      </c>
    </row>
    <row r="21">
      <c r="A21" s="3" t="inlineStr">
        <is>
          <t>Increase (Decrease) in Stockholders' Equity</t>
        </is>
      </c>
    </row>
    <row r="22">
      <c r="A22" s="4" t="inlineStr">
        <is>
          <t>Net income</t>
        </is>
      </c>
      <c r="B22" s="5" t="n">
        <v>43686</v>
      </c>
      <c r="E22" s="5" t="n">
        <v>43686</v>
      </c>
    </row>
    <row r="23">
      <c r="A23" s="4" t="inlineStr">
        <is>
          <t>Translation adjustment, net of tax</t>
        </is>
      </c>
      <c r="B23" s="5" t="n">
        <v>5797</v>
      </c>
      <c r="F23" s="5" t="n">
        <v>-5797</v>
      </c>
    </row>
    <row r="24">
      <c r="A24" s="4" t="inlineStr">
        <is>
          <t>Pension adjustment, net of tax</t>
        </is>
      </c>
      <c r="B24" s="5" t="n">
        <v>362</v>
      </c>
      <c r="F24" s="5" t="n">
        <v>362</v>
      </c>
    </row>
    <row r="25">
      <c r="A25" s="4" t="inlineStr">
        <is>
          <t>Stock-based compensation</t>
        </is>
      </c>
      <c r="B25" s="5" t="n">
        <v>1880</v>
      </c>
      <c r="D25" s="5" t="n">
        <v>1880</v>
      </c>
    </row>
    <row r="26">
      <c r="A26" s="4" t="inlineStr">
        <is>
          <t>Shares issued from release of Restricted Stock Units</t>
        </is>
      </c>
      <c r="B26" s="5" t="n">
        <v>-6</v>
      </c>
      <c r="D26" s="5" t="n">
        <v>-6</v>
      </c>
    </row>
    <row r="27">
      <c r="A27" s="4" t="inlineStr">
        <is>
          <t>Shares issued from release of Restricted Stock Units (in shares)</t>
        </is>
      </c>
      <c r="C27" s="5" t="n">
        <v>1</v>
      </c>
    </row>
    <row r="28">
      <c r="A28" s="4" t="inlineStr">
        <is>
          <t>Repurchase of common stock</t>
        </is>
      </c>
      <c r="B28" s="5" t="n">
        <v>-21437</v>
      </c>
      <c r="G28" s="5" t="n">
        <v>-21437</v>
      </c>
    </row>
    <row r="29">
      <c r="A29" s="4" t="inlineStr">
        <is>
          <t>Repurchase of common stock (in shares)</t>
        </is>
      </c>
      <c r="C29" s="5" t="n">
        <v>-349</v>
      </c>
    </row>
    <row r="30">
      <c r="A30" s="4" t="inlineStr">
        <is>
          <t>Cash dividends declared on common stock</t>
        </is>
      </c>
      <c r="B30" s="5" t="n">
        <v>-10162</v>
      </c>
      <c r="E30" s="5" t="n">
        <v>10162</v>
      </c>
    </row>
    <row r="31">
      <c r="A31" s="4" t="inlineStr">
        <is>
          <t>Balance at Sep. 30, 2019</t>
        </is>
      </c>
      <c r="B31" s="5" t="n">
        <v>876947</v>
      </c>
      <c r="C31" s="6" t="n">
        <v>446</v>
      </c>
      <c r="D31" s="5" t="n">
        <v>278898</v>
      </c>
      <c r="E31" s="5" t="n">
        <v>649053</v>
      </c>
      <c r="F31" s="5" t="n">
        <v>-30013</v>
      </c>
      <c r="G31" s="5" t="n">
        <v>-21437</v>
      </c>
    </row>
    <row r="32">
      <c r="A32" s="4" t="inlineStr">
        <is>
          <t>Balance (in shares) at Sep. 30, 2019</t>
        </is>
      </c>
      <c r="C32" s="5" t="n">
        <v>44327</v>
      </c>
    </row>
    <row r="33">
      <c r="A33" s="4" t="inlineStr">
        <is>
          <t>Balance at Dec. 31, 2019</t>
        </is>
      </c>
      <c r="B33" s="5" t="n">
        <v>891957</v>
      </c>
      <c r="C33" s="6" t="n">
        <v>442</v>
      </c>
      <c r="D33" s="5" t="n">
        <v>280216</v>
      </c>
      <c r="E33" s="5" t="n">
        <v>645507</v>
      </c>
      <c r="F33" s="5" t="n">
        <v>-24829</v>
      </c>
      <c r="G33" s="5" t="n">
        <v>-9379</v>
      </c>
    </row>
    <row r="34">
      <c r="A34" s="4" t="inlineStr">
        <is>
          <t>Balance (in shares) at Dec. 31, 2019</t>
        </is>
      </c>
      <c r="C34" s="5" t="n">
        <v>44209</v>
      </c>
    </row>
    <row r="35">
      <c r="A35" s="3" t="inlineStr">
        <is>
          <t>Increase (Decrease) in Stockholders' Equity</t>
        </is>
      </c>
    </row>
    <row r="36">
      <c r="A36" s="4" t="inlineStr">
        <is>
          <t>Net income</t>
        </is>
      </c>
      <c r="B36" s="5" t="n">
        <v>157362</v>
      </c>
      <c r="E36" s="5" t="n">
        <v>157362</v>
      </c>
    </row>
    <row r="37">
      <c r="A37" s="4" t="inlineStr">
        <is>
          <t>Translation adjustment, net of tax</t>
        </is>
      </c>
      <c r="B37" s="5" t="n">
        <v>3170</v>
      </c>
      <c r="F37" s="5" t="n">
        <v>3170</v>
      </c>
    </row>
    <row r="38">
      <c r="A38" s="4" t="inlineStr">
        <is>
          <t>Pension adjustment, net of tax</t>
        </is>
      </c>
      <c r="B38" s="5" t="n">
        <v>88</v>
      </c>
      <c r="F38" s="5" t="n">
        <v>88</v>
      </c>
    </row>
    <row r="39">
      <c r="A39" s="4" t="inlineStr">
        <is>
          <t>Stock-based compensation</t>
        </is>
      </c>
      <c r="B39" s="5" t="n">
        <v>8481</v>
      </c>
      <c r="D39" s="5" t="n">
        <v>8481</v>
      </c>
    </row>
    <row r="40">
      <c r="A40" s="4" t="inlineStr">
        <is>
          <t>Shares issued from release of Restricted Stock Units</t>
        </is>
      </c>
      <c r="B40" s="5" t="n">
        <v>-7903</v>
      </c>
      <c r="C40" s="6" t="n">
        <v>2</v>
      </c>
      <c r="D40" s="5" t="n">
        <v>-7905</v>
      </c>
    </row>
    <row r="41">
      <c r="A41" s="4" t="inlineStr">
        <is>
          <t>Shares issued from release of Restricted Stock Units (in shares)</t>
        </is>
      </c>
      <c r="C41" s="5" t="n">
        <v>165</v>
      </c>
    </row>
    <row r="42">
      <c r="A42" s="4" t="inlineStr">
        <is>
          <t>Repurchase of common stock</t>
        </is>
      </c>
      <c r="B42" s="5" t="n">
        <v>-62679</v>
      </c>
      <c r="G42" s="5" t="n">
        <v>-62679</v>
      </c>
    </row>
    <row r="43">
      <c r="A43" s="4" t="inlineStr">
        <is>
          <t>Repurchase of common stock (in shares)</t>
        </is>
      </c>
      <c r="C43" s="5" t="n">
        <v>-902</v>
      </c>
    </row>
    <row r="44">
      <c r="A44" s="4" t="inlineStr">
        <is>
          <t>Cash dividends declared on common stock</t>
        </is>
      </c>
      <c r="B44" s="5" t="n">
        <v>-30018</v>
      </c>
      <c r="E44" s="5" t="n">
        <v>-30018</v>
      </c>
    </row>
    <row r="45">
      <c r="A45" s="4" t="inlineStr">
        <is>
          <t>Common stock issued</t>
        </is>
      </c>
      <c r="B45" s="5" t="n">
        <v>342</v>
      </c>
      <c r="D45" s="5" t="n">
        <v>342</v>
      </c>
    </row>
    <row r="46">
      <c r="A46" s="4" t="inlineStr">
        <is>
          <t>Common stock issued (in shares)</t>
        </is>
      </c>
      <c r="C46" s="5" t="n">
        <v>4</v>
      </c>
    </row>
    <row r="47">
      <c r="A47" s="4" t="inlineStr">
        <is>
          <t>Balance at Sep. 30, 2020</t>
        </is>
      </c>
      <c r="B47" s="5" t="n">
        <v>960800</v>
      </c>
      <c r="C47" s="6" t="n">
        <v>444</v>
      </c>
      <c r="D47" s="5" t="n">
        <v>281134</v>
      </c>
      <c r="E47" s="5" t="n">
        <v>772851</v>
      </c>
      <c r="F47" s="5" t="n">
        <v>-21571</v>
      </c>
      <c r="G47" s="5" t="n">
        <v>-72058</v>
      </c>
    </row>
    <row r="48">
      <c r="A48" s="4" t="inlineStr">
        <is>
          <t>Balance (in shares) at Sep. 30, 2020</t>
        </is>
      </c>
      <c r="C48" s="5" t="n">
        <v>43476</v>
      </c>
    </row>
    <row r="49">
      <c r="A49" s="4" t="inlineStr">
        <is>
          <t>Balance at Jun. 30, 2020</t>
        </is>
      </c>
      <c r="B49" s="5" t="n">
        <v>894212</v>
      </c>
      <c r="C49" s="6" t="n">
        <v>444</v>
      </c>
      <c r="D49" s="5" t="n">
        <v>277625</v>
      </c>
      <c r="E49" s="5" t="n">
        <v>716038</v>
      </c>
      <c r="F49" s="5" t="n">
        <v>-27837</v>
      </c>
      <c r="G49" s="5" t="n">
        <v>-72058</v>
      </c>
    </row>
    <row r="50">
      <c r="A50" s="4" t="inlineStr">
        <is>
          <t>Balance (in shares) at Jun. 30, 2020</t>
        </is>
      </c>
      <c r="C50" s="5" t="n">
        <v>43473</v>
      </c>
    </row>
    <row r="51">
      <c r="A51" s="3" t="inlineStr">
        <is>
          <t>Increase (Decrease) in Stockholders' Equity</t>
        </is>
      </c>
    </row>
    <row r="52">
      <c r="A52" s="4" t="inlineStr">
        <is>
          <t>Net income</t>
        </is>
      </c>
      <c r="B52" s="5" t="n">
        <v>67057</v>
      </c>
      <c r="E52" s="5" t="n">
        <v>67057</v>
      </c>
    </row>
    <row r="53">
      <c r="A53" s="4" t="inlineStr">
        <is>
          <t>Translation adjustment, net of tax</t>
        </is>
      </c>
      <c r="B53" s="5" t="n">
        <v>6238</v>
      </c>
      <c r="F53" s="5" t="n">
        <v>6238</v>
      </c>
    </row>
    <row r="54">
      <c r="A54" s="4" t="inlineStr">
        <is>
          <t>Pension adjustment, net of tax</t>
        </is>
      </c>
      <c r="B54" s="5" t="n">
        <v>28</v>
      </c>
      <c r="F54" s="5" t="n">
        <v>28</v>
      </c>
    </row>
    <row r="55">
      <c r="A55" s="4" t="inlineStr">
        <is>
          <t>Stock-based compensation</t>
        </is>
      </c>
      <c r="B55" s="5" t="n">
        <v>3651</v>
      </c>
      <c r="D55" s="5" t="n">
        <v>3651</v>
      </c>
    </row>
    <row r="56">
      <c r="A56" s="4" t="inlineStr">
        <is>
          <t>Shares issued from release of Restricted Stock Units</t>
        </is>
      </c>
      <c r="B56" s="5" t="n">
        <v>-162</v>
      </c>
      <c r="D56" s="5" t="n">
        <v>-162</v>
      </c>
    </row>
    <row r="57">
      <c r="A57" s="4" t="inlineStr">
        <is>
          <t>Shares issued from release of Restricted Stock Units (in shares)</t>
        </is>
      </c>
      <c r="C57" s="5" t="n">
        <v>3</v>
      </c>
    </row>
    <row r="58">
      <c r="A58" s="4" t="inlineStr">
        <is>
          <t>Cash dividends declared on common stock</t>
        </is>
      </c>
      <c r="B58" s="5" t="n">
        <v>-10244</v>
      </c>
      <c r="E58" s="5" t="n">
        <v>-10244</v>
      </c>
    </row>
    <row r="59">
      <c r="A59" s="4" t="inlineStr">
        <is>
          <t>Common stock issued</t>
        </is>
      </c>
      <c r="B59" s="5" t="n">
        <v>20</v>
      </c>
      <c r="D59" s="5" t="n">
        <v>20</v>
      </c>
    </row>
    <row r="60">
      <c r="A60" s="4" t="inlineStr">
        <is>
          <t>Balance at Sep. 30, 2020</t>
        </is>
      </c>
      <c r="B60" s="6" t="n">
        <v>960800</v>
      </c>
      <c r="C60" s="6" t="n">
        <v>444</v>
      </c>
      <c r="D60" s="6" t="n">
        <v>281134</v>
      </c>
      <c r="E60" s="6" t="n">
        <v>772851</v>
      </c>
      <c r="F60" s="6" t="n">
        <v>-21571</v>
      </c>
      <c r="G60" s="6" t="n">
        <v>-72058</v>
      </c>
    </row>
    <row r="61">
      <c r="A61" s="4" t="inlineStr">
        <is>
          <t>Balance (in shares) at Sep. 30, 2020</t>
        </is>
      </c>
      <c r="C61" s="5" t="n">
        <v>4347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Condensed Consolidated Statements of Stockholders' Equity (Parenthetical) - $ / shares</t>
        </is>
      </c>
      <c r="B1" s="2" t="inlineStr">
        <is>
          <t>3 Months Ended</t>
        </is>
      </c>
      <c r="D1" s="2" t="inlineStr">
        <is>
          <t>9 Months Ended</t>
        </is>
      </c>
    </row>
    <row r="2">
      <c r="B2" s="2" t="inlineStr">
        <is>
          <t>Sep. 30, 2020</t>
        </is>
      </c>
      <c r="C2" s="2" t="inlineStr">
        <is>
          <t>Sep. 30, 2019</t>
        </is>
      </c>
      <c r="D2" s="2" t="inlineStr">
        <is>
          <t>Sep. 30, 2020</t>
        </is>
      </c>
    </row>
    <row r="3">
      <c r="A3" s="3" t="inlineStr">
        <is>
          <t>Statement of Stockholders' Equity [Abstract]</t>
        </is>
      </c>
    </row>
    <row r="4">
      <c r="A4" s="4" t="inlineStr">
        <is>
          <t>Cash dividends declared per common share (in dollars per share)</t>
        </is>
      </c>
      <c r="B4" s="7" t="n">
        <v>0.23</v>
      </c>
      <c r="C4" s="7" t="n">
        <v>0.23</v>
      </c>
      <c r="D4" s="7" t="n">
        <v>0.6899999999999999</v>
      </c>
    </row>
    <row r="5">
      <c r="A5" s="4" t="inlineStr">
        <is>
          <t>Common stock issued per share for stock bonus (in USD per share)</t>
        </is>
      </c>
      <c r="B5" s="7" t="n">
        <v>99.63</v>
      </c>
      <c r="C5" s="7" t="n">
        <v>54.31</v>
      </c>
      <c r="D5" s="7" t="n">
        <v>81.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0</t>
        </is>
      </c>
      <c r="C2" s="2" t="inlineStr">
        <is>
          <t>Sep. 30, 2019</t>
        </is>
      </c>
    </row>
    <row r="3">
      <c r="A3" s="3" t="inlineStr">
        <is>
          <t>Statement of Cash Flows [Abstract]</t>
        </is>
      </c>
    </row>
    <row r="4">
      <c r="A4" s="4" t="inlineStr">
        <is>
          <t>Net income</t>
        </is>
      </c>
      <c r="B4" s="6" t="n">
        <v>157362</v>
      </c>
      <c r="C4" s="6" t="n">
        <v>105925</v>
      </c>
    </row>
    <row r="5">
      <c r="A5" s="3" t="inlineStr">
        <is>
          <t>Adjustments to reconcile net income to net cash provided by operating activities:</t>
        </is>
      </c>
    </row>
    <row r="6">
      <c r="A6" s="4" t="inlineStr">
        <is>
          <t>Gain on sale of assets and other</t>
        </is>
      </c>
      <c r="B6" s="5" t="n">
        <v>-204</v>
      </c>
      <c r="C6" s="5" t="n">
        <v>-263</v>
      </c>
    </row>
    <row r="7">
      <c r="A7" s="4" t="inlineStr">
        <is>
          <t>Depreciation and amortization</t>
        </is>
      </c>
      <c r="B7" s="5" t="n">
        <v>30088</v>
      </c>
      <c r="C7" s="5" t="n">
        <v>29044</v>
      </c>
    </row>
    <row r="8">
      <c r="A8" s="4" t="inlineStr">
        <is>
          <t>Noncash lease expense</t>
        </is>
      </c>
      <c r="B8" s="5" t="n">
        <v>6246</v>
      </c>
      <c r="C8" s="5" t="n">
        <v>5278</v>
      </c>
    </row>
    <row r="9">
      <c r="A9" s="4" t="inlineStr">
        <is>
          <t>Deferred income taxes and other long-term liabilities</t>
        </is>
      </c>
      <c r="B9" s="5" t="n">
        <v>1852</v>
      </c>
      <c r="C9" s="5" t="n">
        <v>2262</v>
      </c>
    </row>
    <row r="10">
      <c r="A10" s="4" t="inlineStr">
        <is>
          <t>Noncash compensation related to stock plans</t>
        </is>
      </c>
      <c r="B10" s="5" t="n">
        <v>9459</v>
      </c>
      <c r="C10" s="5" t="n">
        <v>8699</v>
      </c>
    </row>
    <row r="11">
      <c r="A11" s="4" t="inlineStr">
        <is>
          <t>Provision of doubtful accounts</t>
        </is>
      </c>
      <c r="B11" s="5" t="n">
        <v>23</v>
      </c>
      <c r="C11" s="5" t="n">
        <v>435</v>
      </c>
    </row>
    <row r="12">
      <c r="A12" s="3" t="inlineStr">
        <is>
          <t>Changes in operating assets and liabilities:</t>
        </is>
      </c>
    </row>
    <row r="13">
      <c r="A13" s="4" t="inlineStr">
        <is>
          <t>Trade accounts receivable</t>
        </is>
      </c>
      <c r="B13" s="5" t="n">
        <v>-87170</v>
      </c>
      <c r="C13" s="5" t="n">
        <v>-36385</v>
      </c>
    </row>
    <row r="14">
      <c r="A14" s="4" t="inlineStr">
        <is>
          <t>Inventories</t>
        </is>
      </c>
      <c r="B14" s="5" t="n">
        <v>-7199</v>
      </c>
      <c r="C14" s="5" t="n">
        <v>31163</v>
      </c>
    </row>
    <row r="15">
      <c r="A15" s="4" t="inlineStr">
        <is>
          <t>Trade accounts payable</t>
        </is>
      </c>
      <c r="B15" s="5" t="n">
        <v>7825</v>
      </c>
      <c r="C15" s="5" t="n">
        <v>8130</v>
      </c>
    </row>
    <row r="16">
      <c r="A16" s="4" t="inlineStr">
        <is>
          <t>Other current assets</t>
        </is>
      </c>
      <c r="B16" s="5" t="n">
        <v>-618</v>
      </c>
      <c r="C16" s="5" t="n">
        <v>-3197</v>
      </c>
    </row>
    <row r="17">
      <c r="A17" s="4" t="inlineStr">
        <is>
          <t>Accrued liabilities and other current liabilities</t>
        </is>
      </c>
      <c r="B17" s="5" t="n">
        <v>21762</v>
      </c>
      <c r="C17" s="5" t="n">
        <v>3452</v>
      </c>
    </row>
    <row r="18">
      <c r="A18" s="4" t="inlineStr">
        <is>
          <t>Other noncurrent assets and liabilities</t>
        </is>
      </c>
      <c r="B18" s="5" t="n">
        <v>-9808</v>
      </c>
      <c r="C18" s="5" t="n">
        <v>-5308</v>
      </c>
    </row>
    <row r="19">
      <c r="A19" s="4" t="inlineStr">
        <is>
          <t>Net cash provided by operating activities</t>
        </is>
      </c>
      <c r="B19" s="5" t="n">
        <v>129618</v>
      </c>
      <c r="C19" s="5" t="n">
        <v>149235</v>
      </c>
    </row>
    <row r="20">
      <c r="A20" s="3" t="inlineStr">
        <is>
          <t>Cash flows from investing activities</t>
        </is>
      </c>
    </row>
    <row r="21">
      <c r="A21" s="4" t="inlineStr">
        <is>
          <t>Capital expenditures</t>
        </is>
      </c>
      <c r="B21" s="5" t="n">
        <v>-20879</v>
      </c>
      <c r="C21" s="5" t="n">
        <v>-24495</v>
      </c>
    </row>
    <row r="22">
      <c r="A22" s="4" t="inlineStr">
        <is>
          <t>Asset acquisitions, net of cash acquired</t>
        </is>
      </c>
      <c r="B22" s="5" t="n">
        <v>-1425</v>
      </c>
      <c r="C22" s="5" t="n">
        <v>-3529</v>
      </c>
    </row>
    <row r="23">
      <c r="A23" s="4" t="inlineStr">
        <is>
          <t>Proceeds from sale of property and equipment</t>
        </is>
      </c>
      <c r="B23" s="5" t="n">
        <v>750</v>
      </c>
      <c r="C23" s="5" t="n">
        <v>2498</v>
      </c>
    </row>
    <row r="24">
      <c r="A24" s="4" t="inlineStr">
        <is>
          <t>Net cash used in investing activities</t>
        </is>
      </c>
      <c r="B24" s="5" t="n">
        <v>-21554</v>
      </c>
      <c r="C24" s="5" t="n">
        <v>-25526</v>
      </c>
    </row>
    <row r="25">
      <c r="A25" s="3" t="inlineStr">
        <is>
          <t>Cash flows from financing activities</t>
        </is>
      </c>
    </row>
    <row r="26">
      <c r="A26" s="4" t="inlineStr">
        <is>
          <t>Repurchase of common stock</t>
        </is>
      </c>
      <c r="B26" s="5" t="n">
        <v>-62679</v>
      </c>
      <c r="C26" s="5" t="n">
        <v>-51437</v>
      </c>
    </row>
    <row r="27">
      <c r="A27" s="4" t="inlineStr">
        <is>
          <t>Proceeds from lines of credit</t>
        </is>
      </c>
      <c r="B27" s="5" t="n">
        <v>164330</v>
      </c>
      <c r="C27" s="5" t="n">
        <v>13308</v>
      </c>
    </row>
    <row r="28">
      <c r="A28" s="4" t="inlineStr">
        <is>
          <t>Repayments of lines of credit and capital leases</t>
        </is>
      </c>
      <c r="B28" s="5" t="n">
        <v>-89347</v>
      </c>
      <c r="C28" s="5" t="n">
        <v>-14335</v>
      </c>
    </row>
    <row r="29">
      <c r="A29" s="4" t="inlineStr">
        <is>
          <t>Payments of Debt Issuance Costs</t>
        </is>
      </c>
      <c r="B29" s="5" t="n">
        <v>-712</v>
      </c>
      <c r="C29" s="5" t="n">
        <v>0</v>
      </c>
    </row>
    <row r="30">
      <c r="A30" s="4" t="inlineStr">
        <is>
          <t>Dividends paid</t>
        </is>
      </c>
      <c r="B30" s="5" t="n">
        <v>-30164</v>
      </c>
      <c r="C30" s="5" t="n">
        <v>-30002</v>
      </c>
    </row>
    <row r="31">
      <c r="A31" s="4" t="inlineStr">
        <is>
          <t>Cash paid on behalf of employees for shares withheld</t>
        </is>
      </c>
      <c r="B31" s="5" t="n">
        <v>-7581</v>
      </c>
      <c r="C31" s="5" t="n">
        <v>-5905</v>
      </c>
    </row>
    <row r="32">
      <c r="A32" s="4" t="inlineStr">
        <is>
          <t>Net cash used by in financing activities</t>
        </is>
      </c>
      <c r="B32" s="5" t="n">
        <v>-26153</v>
      </c>
      <c r="C32" s="5" t="n">
        <v>-88371</v>
      </c>
    </row>
    <row r="33">
      <c r="A33" s="4" t="inlineStr">
        <is>
          <t>Effect of exchange rate changes on cash and cash equivalents</t>
        </is>
      </c>
      <c r="B33" s="5" t="n">
        <v>-656</v>
      </c>
      <c r="C33" s="5" t="n">
        <v>-1457</v>
      </c>
    </row>
    <row r="34">
      <c r="A34" s="4" t="inlineStr">
        <is>
          <t>Net increase in cash and cash equivalents</t>
        </is>
      </c>
      <c r="B34" s="5" t="n">
        <v>81255</v>
      </c>
      <c r="C34" s="5" t="n">
        <v>33881</v>
      </c>
    </row>
    <row r="35">
      <c r="A35" s="4" t="inlineStr">
        <is>
          <t>Cash and cash equivalents at beginning of period</t>
        </is>
      </c>
      <c r="B35" s="5" t="n">
        <v>230210</v>
      </c>
      <c r="C35" s="5" t="n">
        <v>160180</v>
      </c>
    </row>
    <row r="36">
      <c r="A36" s="4" t="inlineStr">
        <is>
          <t>Cash and cash equivalents at end of period</t>
        </is>
      </c>
      <c r="B36" s="5" t="n">
        <v>311465</v>
      </c>
      <c r="C36" s="5" t="n">
        <v>194061</v>
      </c>
    </row>
    <row r="37">
      <c r="A37" s="3" t="inlineStr">
        <is>
          <t>Noncash activity during the period</t>
        </is>
      </c>
    </row>
    <row r="38">
      <c r="A38" s="4" t="inlineStr">
        <is>
          <t>Noncash capital expenditures</t>
        </is>
      </c>
      <c r="B38" s="5" t="n">
        <v>778</v>
      </c>
      <c r="C38" s="5" t="n">
        <v>194</v>
      </c>
    </row>
    <row r="39">
      <c r="A39" s="4" t="inlineStr">
        <is>
          <t>Dividends declared but not paid</t>
        </is>
      </c>
      <c r="B39" s="5" t="n">
        <v>10000</v>
      </c>
      <c r="C39" s="5" t="n">
        <v>10162</v>
      </c>
    </row>
    <row r="40">
      <c r="A40" s="4" t="inlineStr">
        <is>
          <t>Issuance of Company’s common stock for compensation</t>
        </is>
      </c>
      <c r="B40" s="6" t="n">
        <v>342</v>
      </c>
      <c r="C40" s="6" t="n">
        <v>29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Sep. 30, 2020</t>
        </is>
      </c>
    </row>
    <row r="3">
      <c r="A3" s="3" t="inlineStr">
        <is>
          <t>Organization, Consolidation and Presentation of Financial Statements [Abstract]</t>
        </is>
      </c>
    </row>
    <row r="4">
      <c r="A4" s="4" t="inlineStr">
        <is>
          <t>Basis of Presentation</t>
        </is>
      </c>
      <c r="B4" s="4" t="inlineStr">
        <is>
          <t>Basis of Presentation Principles of Consolidation The accompanying condensed consolidated financial statements include the accounts of Simpson Manufacturing Co., Inc. and its subsidiaries (collectively, the “Company”). Investments in 50% or less owned entities are accounted for using either cost or the equity method. All significant intercompany transactions have been eliminated. Use of Estimates The preparation of the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nagement believes that these consolidated financial statements include all normal and recurring adjustments necessary for a fair presentation under GAAP. Uncertainty created by the COVID-19 pandemic will likely impact our operations, customers, and various areas of risk. We assessed certain accounting matters that require the use of estimates and assumptions in context with the known and projected future impacts of COVID-19. The Company's actual results could differ materially from those estimates. Interim Reporting Period The accompanying unaudited quarterly condensed consolidated financial statements have been prepared pursuant to the rules and regulations for reporting on Form 10-Q. Accordingly, certain information and footnotes required by GAAP have been condensed or omitted. These interim statements should be read in conjunction with the audited consolidated financial statements and the notes thereto included in the Company’s Annual Report on Form 10-K for the fiscal year ended December 31, 2019 (the “2019 Form 10-K”). The unaudited quarterly condensed consolidated financial statements have been prepared on the same basis as the audited annual consolidated financial statements and, in the opinion of management, contain all adjustments (consisting of only normal recurring adjustments) necessary to state fairly the financial information set forth therein in accordance with GAAP. Certain prior period amounts in the condensed consolidated financial statements and the accompanying notes have been reclassified to conform to the current period’s presentation. The year-end condensed consolidated balance sheet data provided herein were derived from audited financial statements included in the 2019 Form 10-K, but do not include all disclosures required by GAAP. The Company’s quarterly results fluctuate. As a result, the Company believes the results of operations for this interim period presented are not indicative of the results to be expected for any future periods. Revenue Recognition Generally, the Company’s revenue contract with a customer exists when goods are shipped, and services (if any) are rendered; and its related invoice is generated. The duration of the contract does not extend beyond the promised goods or services already transferred. The transaction price of each distinct promised product or service specified in the invoice is based on its relative standalone selling price. The Company recognizes revenue when it satisfies a performance obligation by transferring control over a product to a customer at a point in time or as the services are completed. The Company’s shipping terms provide the primary indicator of the transfer of control. The Company’s general shipping terms are F.O.B. shipping point, where title and risk and rewards of ownership transfer at the point when the products leave the Company’s warehouse. The Company recognizes revenue based on the consideration specified in the invoice with a customer, less any sales incentives, discounts, and amounts collected on behalf of third parties (i.e., governmental tax authorities). Based on historical experience with the customer, the customer's purchasing pattern and its significant experience selling products, the Company concluded that a significant reversal in the cumulative amount of revenue recognized will not occur when the uncertainty (if any) is resolved (that is, when the total amount of purchases is known). Refer to Note 2 for additional information. Net Income Per Common Share The Company calculates net income per common share based on the weighted-average number of the Company's common stock outstanding during the period. Potentially dilutive securities are included in the diluted per-share calculations using the treasury stock method for all periods when the effect is dilutive. Accounting for Leases The Company has operating and finance leases for certain facilities, equipment, autos and data centers. As an accounting policy for short-term leases, the Company elected to not recognize the right-of-use asset and liability, if, at the commencement date, the lease (1) has a term of 12 months or less and (2) does not include renewal and purchase options that the Company is reasonably certain to exercise. Monthly payments on short-term leases are recognized on the straight-line basis over the full lease term. Accounting for Stock-Based Compensation The Company recognizes stock-based expense related to restricted stock unit awards on a straight-line basis, net of estimated forfeitures, over the requisite service period of the awards, which is generally a vesting term of four years. Stock-based expense related to performance share grants are measured based on the grant date fair value and expensed on a graded basis over the service periods of the awards, which is generally a performance period of three years. The performance conditions are based on the Company's achievement of revenue growth and return on invested capital over the performance period, and are evaluated for the probability of vesting at each reporting period end with changes in expected results recognized as an adjustment to expense. The assumptions used to calculate the fair value of options or restricted stock units are evaluated and revised, as necessary, to reflect market conditions and the Company's expectations. Fair Value of Financial Instruments Fair value is an exit price, representing the amount that would be received to sell an asset or paid to transfer a liability in an orderly transaction between market participants. As such, fair value is a market-based measurement that is determined based on assumptions that market participants would use in pricing an asset or a liability. Assets and liabilities recorded at fair value are measured and classified under a three-tier fair valuation hierarchy based on the observability of the inputs available in the market: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and Level 3 inputs are unobservable inputs based on the Company’s assumptions used to measure assets and liabilities at fair value. The fair value hierarchy requires an entity to maximize the use of observable inputs and minimize the use of unobservable inputs when measuring fair value. The carrying amounts of trade accounts receivable, accounts payable, accrued liabilities and other current liabilities approximate fair value due to the short-term nature of these instruments. The fair value of the Company’s contingent consideration related to acquisitions and equity investment are classified as Level 3 within the fair value hierarchy as it is based on unobserved inputs such as management estimates and entity-specific assumptions and is evaluated on an ongoing basis. The Company does not carry its long-term debt at fair value in its condensed consolidated balance sheets. Derivative Instruments - Foreign Currency Contracts The Company transacts business in various foreign countries and may therefore be exposed to foreign currency exchange rate risk. The Company has established risk management programs to protect against volatility in the value of non-functional future cash flows caused by changes in foreign currency exchange rates and tries to maintain a partial or fully hedged position for certain transaction exposures when management considers appropriate. The Company enters into short-term foreign currency derivatives contracts, namely forward contracts, to hedge only those currency exposures associated with cash flows denominated in non-functional currencies. Gains and losses on the Company's derivative contracts are designed to offset losses and gains on the transactions hedged, and accordingly, generally do not subject the Company to risk of significant accounting losses. The Company hedges committed exposures and does not engage in speculative transactions. The credit risk of these derivative contracts is minimized since the contracts are with a large financial institution and accordingly, fair value adjustments related to the credit risk of the counterparty financial institution are not material. The Company sources certain materials for its concrete products from a wholly owned subsidiary in China, and as a result is exposed to variability in cash outflows associated with changes in the foreign exchange rate between the United States Dollar and the Chinese Yuan (CNY). As of September 30, 2020, the aggregate notional amount of the Company's outstanding foreign currency derivative contracts was to buy CNY 70.3 million by selling $10.1 million throughout fiscal 2021. These forward contracts are accounted for as cash flow hedges under the accounting standards, and fair value is included in other current assets or other current liabilities, as applicable, in the condensed consolidated balance sheets. Net deferred gains and losses on these contracts relating to changes in fair value are included in accumulated other comprehensive loss, a component of shareholders' equity in the condensed consolidated balance sheets, and are reclassified into the line item in the condensed consolidated statement of income in the which the hedged items are recorded in the same period the hedged item affects earnings. Changes in fair value of any forward contracts that are determined to be ineffective are immediately reclassified from other comprehensive income ("OCI") into earnings. The fair value of these foreign currency forward contracts, calculated based on Level 1 inputs, was not material as of September 30, 2020, and amounts deferred in OCI are expected to be recognized as a component of cost of sales in the consolidated statement of operations primarily during 2021. There were no amounts recognized due to ineffectiveness during the three and nine-months ended September 30, 2020 Cash and Cash Equivalents The Company classifies other investments that are highly liquid and have maturities of three months or less at the date of purchase as cash equivalents. As of September 30, 2020 and 2019, the Company’s investments consisted mainly of United States Treasury securities and money market funds, included in cash equivalents which are the Company’s primary financial instruments and carried at cost, approximating fair value, based on Level 1 inputs. The balance of the Company’s primary financial instruments as of September 30, 2020 and 2019 was $46.4 million and $0.1 million, respectively. Income Taxes The Company uses an estimated annual tax rate to measure the tax benefit or tax expense recognized in each interim period. Accounting Standards - Recently Adopted In June 2016, the FASB issued ASU No. 2016-13, “Financial Instruments - Credit Losses (Topic 326 ): Measurement of Credit Losses on Financial Instruments. ” ASU 2016-13 amendments provide guidance on accounting for current expected credit losses on financial instruments that are not accounted for at fair value through net income, including loans held for investment, held-to-maturity debt securities, trade and other receivables, net investment in leases and other commitments to extend credit held by a reporting entity at each reporting date. The required measurement methodology is based on an expected loss model that includes historical experience, current conditions, and reasonable and supportable forecasts. ASU 2016-13 eliminates the probable incurred loss recognition in current GAAP. The Company adopted ASU 2016-13 prospectively on January 1, 2020. Historically, the Company's actual credit losses have not been material. The Company's financial assets in the scope of ASU 2016-13 mainly consist of short-term trade receivables. In estimating expected credit loss, we are using the aging method, such as pooling receivables based on the levels of delinquency and applying historical loss rates, adjusted for current conditions and reasonable and supportable forecasts, to each pool. The Company will regularly reassess the customer groups by using its best judgment when considering changes in customers' credit ratings, customers' historical payments and loss experience, current market and economic conditions, and the Company's expectations of future market and economic conditions. Adoption of ASU 2016-13 had no material effect on the Company's consolidated financial statements and footnote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18:33:09Z</dcterms:created>
  <dcterms:modified xmlns:dcterms="http://purl.org/dc/terms/" xmlns:xsi="http://www.w3.org/2001/XMLSchema-instance" xsi:type="dcterms:W3CDTF">2020-11-05T18:33:09Z</dcterms:modified>
</cp:coreProperties>
</file>